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1. CONDENSED FINANCIAL STATEMEN" sheetId="7" r:id="rId7"/>
    <s:sheet name="2. CORRECTION OF INTERM CONDENS" sheetId="8" r:id="rId8"/>
    <s:sheet name="3. GOING CONCERN" sheetId="9" r:id="rId9"/>
    <s:sheet name="4. SUMMARY OF SIGNIFICANT ACCOU" sheetId="10" r:id="rId10"/>
    <s:sheet name="5. NOTES PAYABLE" sheetId="11" r:id="rId11"/>
    <s:sheet name="6. CONVERTIBLE PREFERRED STOCK" sheetId="12" r:id="rId12"/>
    <s:sheet name="7. COMMON STOCK" sheetId="13" r:id="rId13"/>
    <s:sheet name="8. STOCK PURCHASE OPTIONS AND W" sheetId="14" r:id="rId14"/>
    <s:sheet name="9. FINANCIAL INSTRUMENTS" sheetId="15" r:id="rId15"/>
    <s:sheet name="10. FAIR VALUE MEASUREMENTS" sheetId="16" r:id="rId16"/>
    <s:sheet name="11. COMMITMENTS AND CONTINGENCI" sheetId="17" r:id="rId17"/>
    <s:sheet name="12. SUBSEQUENT EVENTS" sheetId="18" r:id="rId18"/>
    <s:sheet name="4. SUMMARY OF SIGNIFICANT ACC19" sheetId="19" r:id="rId19"/>
    <s:sheet name="2. CORRECTION OF INTERM CONDE20" sheetId="20" r:id="rId20"/>
    <s:sheet name="5. NOTES PAYABLE (Tables)" sheetId="21" r:id="rId21"/>
    <s:sheet name="6. CONVERTIBLE PREFERRED STOCK " sheetId="22" r:id="rId22"/>
    <s:sheet name="8. STOCK PURCHASE OPTIONS AND23" sheetId="23" r:id="rId23"/>
    <s:sheet name="10. FAIR VALUE MEASUREMENTS (Ta" sheetId="24" r:id="rId24"/>
    <s:sheet name="11. COMMITMENTS AND CONTINGEN25" sheetId="25" r:id="rId25"/>
    <s:sheet name="2. CORRECTION OF INTERM CONDE26" sheetId="26" r:id="rId26"/>
    <s:sheet name="2. CORRECTION OF INTERM CONDE27" sheetId="27" r:id="rId27"/>
    <s:sheet name="2. CORRECTION OF INTERM CONDE28" sheetId="28" r:id="rId28"/>
    <s:sheet name="4. SUMMARY OF SIGNIFICANT ACC29" sheetId="29" r:id="rId29"/>
    <s:sheet name="5. NOTES PAYABLE (Details)" sheetId="30" r:id="rId30"/>
    <s:sheet name="5. NOTES PAYABLE (Details 1)" sheetId="31" r:id="rId31"/>
    <s:sheet name="5. NOTES PAYABLE (Details 2)" sheetId="32" r:id="rId32"/>
    <s:sheet name="5. NOTES PAYABLE (Details 3)" sheetId="33" r:id="rId33"/>
    <s:sheet name="6. CONVERTIBLE PREFERRED STOC34" sheetId="34" r:id="rId34"/>
    <s:sheet name="6. CONVERTIBLE PREFERRED STOC35" sheetId="35" r:id="rId35"/>
    <s:sheet name="7. COMMON STOCK (Details Narrat" sheetId="36" r:id="rId36"/>
    <s:sheet name="8. STOCK PURCHASE OPTIONS AND37" sheetId="37" r:id="rId37"/>
    <s:sheet name="8. STOCK PURCHASE OPTIONS AND38" sheetId="38" r:id="rId38"/>
    <s:sheet name="8. STOCK PURCHASE OPTIONS AND39" sheetId="39" r:id="rId39"/>
    <s:sheet name="8. STOCK PURCHASE OPTIONS AND40" sheetId="40" r:id="rId40"/>
    <s:sheet name="9. FINANCIAL INSTRUMENTS (Detai" sheetId="41" r:id="rId41"/>
    <s:sheet name="10. FAIR VALUE MEASUREMENTS (De" sheetId="42" r:id="rId42"/>
    <s:sheet name="11. COMMITMENTS AND CONTINGEN43" sheetId="43" r:id="rId43"/>
    <s:sheet name="11. COMMITMENTS AND CONTINGEN44" sheetId="44" r:id="rId44"/>
  </s:sheets>
  <s:definedNames/>
  <s:calcPr calcId="124519" calcMode="auto" fullCalcOnLoad="1"/>
</s:workbook>
</file>

<file path=xl/sharedStrings.xml><?xml version="1.0" encoding="utf-8"?>
<sst xmlns="http://schemas.openxmlformats.org/spreadsheetml/2006/main" uniqueCount="450">
  <si>
    <t>Document and Entity Information - shares</t>
  </si>
  <si>
    <t>9 Months Ended</t>
  </si>
  <si>
    <t>Mar. 31, 2015</t>
  </si>
  <si>
    <t>Sep. 30, 2015</t>
  </si>
  <si>
    <t>Document And Entity Information</t>
  </si>
  <si>
    <t>Entity Registrant Name</t>
  </si>
  <si>
    <t>AFTERMASTER, INC.</t>
  </si>
  <si>
    <t>Entity Central Index Key</t>
  </si>
  <si>
    <t>Document Type</t>
  </si>
  <si>
    <t>10-Q</t>
  </si>
  <si>
    <t>Document Period End Date</t>
  </si>
  <si>
    <t>Mar. 31,
		2015</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e purpose of this Amendment No. 1 to the registrant's
Quarterly Report on Form 10-Q for the quarterly period ended March 31, 2015, filed with the Securities and Exchange Commission
on May 15, 2015 (the "Quarterly Report is to add derivative liabilities due to an error in sequencing which begun
on August 15, 2014 when the company became contingently obligated to issue shares of common stock in excess of the 100 million
authorized under the Company's certificate of incorporation. Consequently, the ability to
settle these obligations with common shares would be unavailable causing these obligations to potentially be settled in cash. This
condition creates a derivative liability</t>
  </si>
  <si>
    <t>Document Fiscal Period Focus</t>
  </si>
  <si>
    <t>Q3</t>
  </si>
  <si>
    <t>Document Fiscal Year Focus</t>
  </si>
  <si>
    <t>Consolidated Balance Sheets - USD ($)</t>
  </si>
  <si>
    <t>Jun. 30, 2014</t>
  </si>
  <si>
    <t>Current Assets</t>
  </si>
  <si>
    <t>Cash</t>
  </si>
  <si>
    <t>Accounts receivable</t>
  </si>
  <si>
    <t>Other Current Assets</t>
  </si>
  <si>
    <t>Total Current Assets</t>
  </si>
  <si>
    <t>Property and Equipment, net</t>
  </si>
  <si>
    <t>Property and Equipment, yet to be placed in service</t>
  </si>
  <si>
    <t>Intangible Assets, net</t>
  </si>
  <si>
    <t>Other Assets</t>
  </si>
  <si>
    <t>Deposits</t>
  </si>
  <si>
    <t>Other assets</t>
  </si>
  <si>
    <t xml:space="preserve"> </t>
  </si>
  <si>
    <t>Total Other Long-Term Assets</t>
  </si>
  <si>
    <t>Total Assets</t>
  </si>
  <si>
    <t>Current Liabilities</t>
  </si>
  <si>
    <t>Accounts payable and other accrued expenses</t>
  </si>
  <si>
    <t>Accrued interest</t>
  </si>
  <si>
    <t>Deferred revenue</t>
  </si>
  <si>
    <t>Consulting services - related party</t>
  </si>
  <si>
    <t>Lease Payable</t>
  </si>
  <si>
    <t>Derivative Liability</t>
  </si>
  <si>
    <t>Notes Payable - Related Party</t>
  </si>
  <si>
    <t>Notes Payable</t>
  </si>
  <si>
    <t>Convertible notes payable - related party, net of discount of $0 and $1,761 , repectively</t>
  </si>
  <si>
    <t>Convertible notes payable, net of discount of $35,005 and $161,043, repectively</t>
  </si>
  <si>
    <t>Total Current Liabilities</t>
  </si>
  <si>
    <t>Long-Term Liabilities</t>
  </si>
  <si>
    <t>Lease Payable, net of current portion</t>
  </si>
  <si>
    <t>Total Liabilities</t>
  </si>
  <si>
    <t>Stockholders' Deficit</t>
  </si>
  <si>
    <t>Convertible preferred stock, Series A; $0.001 par value; 100,000 shares authorized, 15,500 shares issued and outstanding</t>
  </si>
  <si>
    <t>Convertible preferred stock, Series A-1; $0.001 par value; 3,000,000 shares authorized, 641,000 and 696,000 shares issued and outstanding, respectively</t>
  </si>
  <si>
    <t>Convertible preferred stock, Series B; $0.001 par value; 200,000 shares authorized, 3,500 shares issued and outstanding</t>
  </si>
  <si>
    <t>Convertible preferred stock, Series C; $0.001 par value; 1,000,000 shares authorized, 13,404 shares issued and outstanding</t>
  </si>
  <si>
    <t>Convertible preferred stock, Series D; $0.001 par value; 375,000 shares authorized, 130,000 shares issued and outstanding</t>
  </si>
  <si>
    <t>Convertible preferred stock, Series E; $0.001 par value; 1,000,000 shares authorized, 275,000 shares issued and outstanding</t>
  </si>
  <si>
    <t>Convertible preferred stock, Series P; $0.001 par value; 600,000 shares authorized, 86,640 shares issued and outstanding</t>
  </si>
  <si>
    <t>Convertible preferred stock, Series S; $0.001 par value; 50,000 shares authorized, -0- shares issued and outstanding</t>
  </si>
  <si>
    <t>Common stock, authorized 100,000,000 shares, par value $0.001; 88,542,654 and 70,296,203 shares issued and outstanding, respectively</t>
  </si>
  <si>
    <t>Additional paid In capital</t>
  </si>
  <si>
    <t>Accumulated Deficit</t>
  </si>
  <si>
    <t>Total Stockholders' Deficit</t>
  </si>
  <si>
    <t>Total Liabilities and Stockholders' Deficit</t>
  </si>
  <si>
    <t>Consolidated Balance Sheets (Parenthetical) - USD ($)</t>
  </si>
  <si>
    <t>LIABILITIES AND STOCKHOLDERS' EQUITY</t>
  </si>
  <si>
    <t>Discount on related party convertible notes payable, current</t>
  </si>
  <si>
    <t>Discount on convertible notes payable</t>
  </si>
  <si>
    <t>Common stock, par value</t>
  </si>
  <si>
    <t>Common stock, authorized shares</t>
  </si>
  <si>
    <t>Common stock, issued shares</t>
  </si>
  <si>
    <t>Common stock, outstanding shares</t>
  </si>
  <si>
    <t>Series A Convertible Preferred stock</t>
  </si>
  <si>
    <t>Convertible preferred stock, par value</t>
  </si>
  <si>
    <t>Convertible preferred stock, authorized shares</t>
  </si>
  <si>
    <t>Convertible preferred stock, issued shares</t>
  </si>
  <si>
    <t>Convertible preferred stock, outstanding shares</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Consolidated Statements of Operations - USD ($)</t>
  </si>
  <si>
    <t>3 Months Ended</t>
  </si>
  <si>
    <t>Mar. 31, 2014</t>
  </si>
  <si>
    <t>REVENUES</t>
  </si>
  <si>
    <t>Session Revenues</t>
  </si>
  <si>
    <t>AfterMaster Revenues</t>
  </si>
  <si>
    <t>Licensing Revenues</t>
  </si>
  <si>
    <t>Total Revenues</t>
  </si>
  <si>
    <t>COSTS AND EXPENSES</t>
  </si>
  <si>
    <t>Cost of Revenues (Exclusive of Depreciation and Amortization)</t>
  </si>
  <si>
    <t>Depreciation and Amortization Expense</t>
  </si>
  <si>
    <t>General and Administrative Expenses</t>
  </si>
  <si>
    <t>Total Costs and Expenses</t>
  </si>
  <si>
    <t>Loss from Operations</t>
  </si>
  <si>
    <t>Other Expense</t>
  </si>
  <si>
    <t>Interest Expense</t>
  </si>
  <si>
    <t>Derivative Expense</t>
  </si>
  <si>
    <t>Change in Fair Value of Derivative</t>
  </si>
  <si>
    <t>Gain (Loss) on Extinguishment of Debt</t>
  </si>
  <si>
    <t>Impairment of assets</t>
  </si>
  <si>
    <t>Total Other Expense</t>
  </si>
  <si>
    <t>Loss Before Income Taxes</t>
  </si>
  <si>
    <t>NET LOSS</t>
  </si>
  <si>
    <t>Preferred Stock Accretion and Dividends</t>
  </si>
  <si>
    <t>NET LOSS AVAILABLE TO COMMON SHAREHOLDERS</t>
  </si>
  <si>
    <t>Basic and Diluted Loss Per Share of Common Stock</t>
  </si>
  <si>
    <t>$ (.08)</t>
  </si>
  <si>
    <t>Weighted Average Number of Shares Outstanding</t>
  </si>
  <si>
    <t>Consolidated Statements of Cash Flows - USD ($)</t>
  </si>
  <si>
    <t>OPERATING ACTIVITIES</t>
  </si>
  <si>
    <t>Net Loss</t>
  </si>
  <si>
    <t>Adjustments to reconcile net loss to cash from operating activities:</t>
  </si>
  <si>
    <t>Depreciation and amortization</t>
  </si>
  <si>
    <t>Share-based compensation - Common Stock</t>
  </si>
  <si>
    <t>Share-based compensation - warrants</t>
  </si>
  <si>
    <t>Common stock issued for services and rent</t>
  </si>
  <si>
    <t>Common stock issued as incentive with Convertible debt</t>
  </si>
  <si>
    <t>Common stock issued for preferred dividends</t>
  </si>
  <si>
    <t>Common stock issued to extend the maturity dates on debt</t>
  </si>
  <si>
    <t>Amortization of debt discount and issuance costs</t>
  </si>
  <si>
    <t>(Gain)/Loss on extinguishment of debt</t>
  </si>
  <si>
    <t>Gain (loss) on derivative</t>
  </si>
  <si>
    <t>Impairment on long lived assets and intangibles</t>
  </si>
  <si>
    <t>Changes in Operating Assets and Liabilities:</t>
  </si>
  <si>
    <t>Other receivables</t>
  </si>
  <si>
    <t>Accounts payable and accrued expenses and deferred revenue</t>
  </si>
  <si>
    <t>Net Cash Used in Operating Activities</t>
  </si>
  <si>
    <t>INVESTING ACTIVITIES</t>
  </si>
  <si>
    <t>Purchase of property and equipment</t>
  </si>
  <si>
    <t>Net Cash Used in Investing Activities</t>
  </si>
  <si>
    <t>FINANCING ACTIVITIES</t>
  </si>
  <si>
    <t>Common Stock issued for cash, net of offering costs of $20,125 and $15,935, respectively</t>
  </si>
  <si>
    <t>Proceeds from notes payable - related party</t>
  </si>
  <si>
    <t>Proceeds from convertible notes payable</t>
  </si>
  <si>
    <t>Repayments of convertible notes payable</t>
  </si>
  <si>
    <t>Repayments of notes payable</t>
  </si>
  <si>
    <t>Net Cash Provided by Financing Activities</t>
  </si>
  <si>
    <t>NET INCREASE (DECREASE) IN CASH</t>
  </si>
  <si>
    <t>CASH AT BEGINNING OF PERIOD</t>
  </si>
  <si>
    <t>CASH AT END OF PERIOD</t>
  </si>
  <si>
    <t>CASH PAID FOR:</t>
  </si>
  <si>
    <t>Interest</t>
  </si>
  <si>
    <t>NON CASH FINANCING ACTIVITIES:</t>
  </si>
  <si>
    <t>Conversion of Notes and Interest into common stock</t>
  </si>
  <si>
    <t>Conversion of warrants for common stock</t>
  </si>
  <si>
    <t>Conversion of preferred stock for common stock</t>
  </si>
  <si>
    <t>Common Stock and warrants issued for prepaid services</t>
  </si>
  <si>
    <t>Common Stock and warrants issued for interest</t>
  </si>
  <si>
    <t>Warrants and beneficial conversion feature on issuance of convertible debt</t>
  </si>
  <si>
    <t>Consolidated Statements of Cash Flows (Parenthetical) - USD ($)</t>
  </si>
  <si>
    <t>Statement of Cash Flows [Abstract]</t>
  </si>
  <si>
    <t>Offering costs</t>
  </si>
  <si>
    <t>1. 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4 audited financial statements. The results of operations for the periods ended March 31, 2015 and June 2014 are
not necessarily indicative of the operating results for the full years.</t>
  </si>
  <si>
    <t>2. CORRECTION OF INTERM CONDENSED FINANCIAL STATEMENTS</t>
  </si>
  <si>
    <t>Correction Of Interm Condensed Financial Statements</t>
  </si>
  <si>
    <t xml:space="preserve">This Amendment No. 1 corrects our previously issued interim consolidated
financial statements for the nine months ended March 31, 2015, to add derivative liabilities due to an error in sequencing which
begun on August 15, 2014 when the company became contingently obligated to issue shares of common stock in excess of the 100 million
authorized under the Company's certificate of incorporation. Consequently, the ability to
settle these obligations with common shares would be unavailable causing these obligations to potentially be settled in cash. This
condition creates a derivative liability The Company also recognized licensing revenues related to licensing
fees generated per a term sheet with bBooth that were initially recorded as deferred revenue but should have been recorded when
payments were received as there is no current executed agreement in place and the term of use is indefinite, pursuant to which
bBooth agreed to acquire exclusive rights to license certain technologies, intellectual property, and patents from AfterMaster. The effects of these corrections on the interim consolidated financial
statements were:
STUDIO ONE MEDIA, INC.
Consolidated Balance Sheets (Unaudited)
March 31,
2015
As Reported
Derivative liability 393,534
Total Current Liabilities 6,644,821
Total Liabilities 6,661,211
Additional paid in capital 46,872,263
Accumulated Deficit (52,763,927 )
Total Stockholders' Deficit (5,801,949 )
Correction
Derivative liability 1,818,167
Total Current Liabilities 1,818,167
Total Liabilities 1,818,167
Additional paid in capital (1,040,420 )
Accumulated Deficit (777,747 )
Total Stockholders' Deficit (1,818,167 )
As Corrected
Derivative liability 2,211,701
Total Current Liabilities 8,462,988
Total Liabilities 8,479,378
Additional paid in capital 45,831,843
Accumulated Deficit (53,541,674 )
Total Stockholders' Deficit (7,620,116 )
STUDIO ONE MEDIA, INC.
Consolidated Statements of Operations (Unaudited)
For the Three For the Nine
Months Ended Months Ended
March 31, March 31,
2015 2015
As Reported
AfterMaster Revenues 18,680 270,925
Licensing Revenues - -
Other Expense
Derivative Expense - -
Change in Fair Value of Derivative 98,673 98,673
Total Other Expense (153,668 ) (2,272,182 )
Loss Before Income Taxes (1,003,153 ) (5,778,798 )
NET LOSS $ (1,003,153 ) $ (5,778,798 )
NET LOSS AVAILABLE TO COMMON SHAREHOLDERS $ (1,019,033 ) $ (5,827,575 )
Basic and Diluted Loss Per Share of Common Stock $ (0.01 ) $ (0.07 )
Correction
AfterMaster Revenues - (200,000)
Licensing Revenues - 200,000
Other Expense
Derivative Expense - (126,126 )
Change in Fair Value of Derivative 353,858 (651,621 )
Total Other Expense 353,858 (777,747 )
Loss Before Income Taxes 353,858 (777,747 )
NET LOSS $ 353,858 $ (777,747 )
NET LOSS AVAILABLE TO COMMON SHAREHOLDERS $ 353,858 $ (777,747 )
Basic and Diluted Loss Per Share of Common Stock $ - $ (0.01 )
As Corrected
AfterMaster Revenues 18,680 70,925
Licensing Revenues - 200,000
Other Expense
Derivative Expense - (126,126 )
Change in Fair Value of Derivative 452,531 (552,948 )
Total Other Expense 200,190 (3,049,929 )
Loss Before Income Taxes (649,295 ) (6,556,545 )
NET LOSS $ (649,295 ) $ (6,556,545 )
NET LOSS AVAILABLE TO COMMON SHAREHOLDERS $ (665,175 ) $ (6,605,322 )
Basic and Diluted Loss Per Share of Common Stock $ (0.01 ) $ (0.08 )
STUDIO ONE MEDIA, INC.
Consolidated Statements of Cash Flows (Unaudited)
For the Nine
Months Ended
March 31,
2015
As Reported
OPERATING ACTIVITIES
Net Loss $ (5,778,798 )
Derivative expense -
(Gain) loss on derivative (98,673 )
NON CASH FINANCING ACTIVITIES:
Derivative liability $ 492,207
Correction
OPERATING ACTIVITIES
Net Loss $ (777,747 )
Derivative expense 126,126
(Gain) loss on derivative 651,621
NON CASH FINANCING ACTIVITIES:
Derivative liability $ 1,040,420
As Corrected
OPERATING ACTIVITIES
Net Loss $ (6,556,545 )
Derivative expense 126,126
(Gain) loss on derivative 552,948
NON CASH FINANCING ACTIVITIES:
Derivative liability $ 1,532,627 </t>
  </si>
  <si>
    <t>3.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52,763,927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AfterMaster and ProMaster
businesses. Management's plan to address these issues includes, (a) continued exercise of tight cost controls to conserve cash,
(b) obtaining additional financing, and (c place in service the AfterMaster Chips and software in consumer product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4. SUMMARY OF SIGNIFICANT ACCOUNTING POLICIES</t>
  </si>
  <si>
    <t>Notes to Financial Statement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Studio One Media, Inc. and its subsidiaries. All significant inter-company
accounts and transactions have been eliminated. Notes
and Other Receivables 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Loss
Per Share Basic
earnings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periods ended March 31, 2015 and 2014 of $48,777 and $51,048, respectively. 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periods ended March 31, 2015 and 2014,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1,174,420 and 12,200,097 at March 31, 2015 and
2014, respectively. Fair
Value Instruments 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The
fair value of the Companys notes payable at March 31, 2015 is approximately $5,418,236. Market prices are not available
for the Companys loans due to related parties or its other notes payable, nor are market prices of similar loans available.
The Company determined that the fair value of the notes payable based on its amortized cost basis due to the short term nature
and current borrowing terms available to the Company for these instruments. Derivative
Liabilities In
connection with the private placement of certain convertible instruments beginning in December 31, 2014, the Company became contingently
obligated to issue shares of common stock in excess of the 100 million authorized under the Company's certificate of incorporation.
Consequently, the ability to settle these obligations with common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9,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Income
Taxes There
is no income tax provision for the nine months ended March 31, 2015 and 2014 due to net operating losses for which there is no
benefit currently available. At
March 31, 2015, the Company had deferred tax assets associated with state and federal net operating losses. The Company has recorded
a corresponding full valuation allowance as it is more likely than not that some portion of all of the deferred tax assets will
not be realized.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Reclassification Certain
amounts disclosed in prior periods have been reclassified to conform to current presentation. Such reclassifications are for presentation
purposes only and have no effect on the Companys net loss or financial position in any of the periods presented. The Company
has made adjustments to the Income Statement and Cash flows Statement in impairment of assets and disposal of assets, respectively.</t>
  </si>
  <si>
    <t>5. NOTES PAYABLE</t>
  </si>
  <si>
    <t>Notes Payable [Abstract]</t>
  </si>
  <si>
    <t xml:space="preserve">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March 31, 2015 and June 30, 2014, respectively:
Co nvertible Notes Payable  Related Parties
March 31, June 30,
2015 2014
Various term notes with total face value of $3,925,000 issued from February 2010 to April 2013, interest rates range from 10% to 15%, net of unamortized discount of $0 and $1,761 as of March 31, 2015 and June 30, 2014, respectively. $ 3,925,000 $ 3,924,439
$9,000 face value,of which $9,000 has been paid back. - 7,800
Total convertible notes payable  related parties 3,925,000 3,932,239
Less current portion 3,925,000 3,932,239
Convertible notes payable  related parties, long-term $ - $ - The notes were amended on June
30, 2014 to extend the maturity date to September 30, 2014, amended again on September 30, 2014 to December 31, 2014, and amended
again on December 31, 2014 to June 30, 2015. The Company evaluated amendment under ASC 470-50,  Debt - Modification and
Extinguishment Convertible Notes Payable - Non-Related Parties Convertible notes payable due to non-related parties consisted of
the following as of March 31, 2015 and June 30, 2014, respectively:
Convertible Notes Payable - Non-Related Parties
March 31, June 30,
2015 2014
$100,000 face value, of which $100,000 has been converted. $ - $ 100,000
$15,000 face value, issued in October 2011, interest rate of 10%, matures in June 2012, net of unamortized discount of $0 and $0 as of March 31, 2015 and June 30, 2014, respectively. 15,000 15,000
$75,000 face value, of which $75,000 has been converted. - 75,000
$50,000 face value, issued in August 2012, interest rate of 10%, matures in February 2013, net of unamortized discount of $0 and $0 as of March 31, 2015 and June 30, 2014, respectively. 50,000 50,000
$10,000 face value, issued in September 2012, interest rate of 10%, matures in March 2013, net of unamortized discount of $0 and $0 as of March 31, 2015 and June 30, 2014, respectively. 10,000 10,000
$50,000 face value of which $9,600 was converted leaving a $40,400 face value, issued in November 2012, interest rate of 10%, matures in November 2013 and an additional penalties were added to the principal of $120,348 bringing the face value to $160,748, net of unamortized discount of $0 and $0 as of March 31, 2015 and June 30, 2014, respectively. 160,748 160,748
$30,000 face value, issued in February 2013, interest rate of 0%, matures in November 2013, net of unamortized discount of $0 and $0 as of March 31, 2015 and June 30, 2014, respectively. 30,000 30,000
$20,000 face value, issued in April 2013, interest rate of -0-%, matures in October 2013, net of unamortized discount of $0 and $0 as of March 31, 2015 and June 30, 2014, respectively. 20,000 20,000
$100,000 face value, of which $100,000 has been converted. - 100,000
$50,000 face value, of which $50,000 has been converted. - 50,000
$50,000 face value, of which $50,000 has been converted. - 50,000
$50,000 face value, of which $50,000 has been converted. - 46,132
$30,000 face value, issued in March 2014, interest rate of 0%, matures in September 2014, net of unamortized discount of $0 and $7,011 as of March 31, 2015 and June 30, 2014, respectively. 30,000 22,989
$20,000 face value, of which $20,000 has been converted. - 20,000
$25,000 face value, of which $25,000 has been converted. - 9,563
$15,000 face value, issued in June 2014, interest rate of 6%, matures December 2014, net unamortized discount of $6,557 and $14,098 as of March 31, 2015 and June 30, 2014, respectively. 15,000 902
$20,000 face value, issued in June 2014, interest rate of 6%, matures December 2014, net unamortized discount of $8,743 and $18,798 as of March 31, 2015 and June 30, 2014, respectively. 20,000 1,202
$30,000 face value, of which $30,000 has been converted. - 1,967
$20,000 face value, issued in June 2014, interest rate of 6%, matures December 2014, net unamortized discount of $8,743 and $18,798 as of March 31, 2015 and June 30, 2014, respectively. 20,000 1,202
$25,000 face value, issued in June 2014, interest rate of 6%, matures September 2014, net unamortized discount of $0 and $25,000 as of March 31, 2015 and June 30, 2014, respectively. 25,000 -
$15,000 face value, of which $15,000 has been converted. - -
$10,000 face value, issued in July 2014, interest rate of 6%, matures October 2014, net unamortized discount of $1,087 as of March 31, 2015. 10,000 -
$10,000 face value, of which $10,000 was converted. - -
$7,000 face value, issued in July 2014, interest rate of 6%, matures October 2014, net unamortized discount of $1,065 as of March 31, 2015. 7,000 -
$5,000 face value, issued in July 2014, interest rate of 6%, matures October 2014, net unamortized discount of $978 as of March 31, 2015. 5,000 -
$10,000 face value, of which $10,000 was converted. - -
$25,000 face value, of which $25,000 was converted. - -
$10,000 face value, of which $10,000 was converted. - -
$30,000 face value, issued in August 2014, interest rate of 6%, matures December 2014, net unamortized discount of $23,023 as of March 31, 2015. 30,000 -
$100,000 face value, issued in August 2014, interest rate of 6%, matures December 2014, net unamortized discount of $79,121 as of March 31, 2015. 100,000 -
$100,000 face value, issued in August 2014, interest rate of 6%, matures December 2014, net unamortized discount of $87,912 as of March 31, 2015. 100,000 -
$40,000 face value, issued in August 2014, interest rate of 6%, matures December 2014, net unamortized discount of $40,000 as of March 31, 2015. 40,000 -
$40,000 face value, issued in October 2014, interest rate of 6%, matures December 2014, net unamortized discount of $40,000 as of March 31, 2015. 40,000 -
$40,000 face value, issued in October 2014, interest rate of 6%, matures January 2015, net unamortized discount of $40,000 as of March 31, 2015. 40,000 -
$25,000 face value, of which $25,000 has been converted. - -
$25,000 face value, issued in October 2014, interest rate of 6%, matures January 2015, net unamortized discount of $25,000 as of March 31, 2015. 25,000 -
$35,000 face value, issued in November 2014, interest rate of 6%, matures January 2015, net unamortized discount of $35,000 as of March 31, 2015. 35,000 -
Total convertible notes payable  non-related parties 827,748 764,705
Less current portion 827,748 764,705
Convertible notes payable  non-related parties, long-term $ - $ - On August 15, 2014, the Company amended the convertible notes dated
September 29, 2011 for $100,000 and January 6, 2012 for $75,000 to extend the maturity date to November 15, 2014 and issued 50,000
shares of the Companys common stock valued at $15,750, as well as 50,000 warrants valued at $12,767. The Company evaluated
amendment under ASC 470-50,  Debt - Modification and Extinguishment On September 30, 2013, the Company issued a convertible note to an
unrelated individual for $100,000 that matures on February 28, 2014. The note bears an interest rate of 0% per annum and is convertible
into shares of the Companys Common Stock at $0.10 per share. The maturity date of the note can be extended, at the option
of the holder, for a single 30 day period. The value of the BCF recorded was $100,000. On August 14, 2014, the note holder elected
to convert the entire note of $100,000. On October 17, 2013, the Company issued a convertible note to an
unrelated individual for $50,000 with an original maturity date of November 17, 2013, the note bears an interest rate of 0% per
annum and is convertible into shares of the Companys Common Stock at $0.10 per share. The maturity date of the note can
be extended, at the option of the holder, for a single 30 day period. The value of the original BCF recorded was $50,000. The note
was amended on November 17, 2013 to extend the maturity date to May 17, 2014 and issued 25,000 common stock and 25,000 warrants
as incentive to extending the maturity date. Under ASC 470-60-55-12, the debt was deemed to be extinguished and the company recognized
a loss on extinguishment of debt $25,787. On August 14, 2014, the note holder elected to convert the entire note of $50,000. On February 3, 2014, the Company issued a convertible note to an
unrelated individual for $50,000 that matures on April 10, 2014. The note bears an interest rate of 10% per annum and is convertible
into shares of the Companys Common Stock at $0.10 per share. The maturity date of the note can be extended, at the option
of the holder, for a single 30 day period. On July 19, 2014, the note holder elected to convert the entire note of $50,000 and
$3,041 in accrued interest. On February 21, 2014, the Company issued a convertible note to an
unrelated individual for $50,000 that matures on August 21, 2014. The note bears an interest rate of 6% per annum and is convertible
into shares of the Companys Common Stock at $0.10 per share. The maturity date of the note can be extended, at the option
of the holder, for a single 30 day period. On August 14, 2014, the note holder elected to convert the entire note of $50,000. On March 31, 2014, the Company issued a convertible note to an unrelated
individual for $20,000 that matures on June 28, 2014. The note bears an interest rate of 10% per annum and is convertible into
shares of the Companys Common Stock at $0.10 per share. The maturity date of the note can be extended, at the option of
the holder, for a single 30 day period. On July 19, 2014, the note holder elected to convert the entire note of $20,000 and $603
in accrued interest. On April 21, 2014, the Company issued a convertible note to an unrelated
individual for $25,000 that matures on October 21, 2014. The note bears interest rate of 6% per annum and is convertible into shares
of the Companys Common stock at $0.10 per share. On August 14, 2014, the note holder elected to convert the entire note
of $25,000. On June 18, 2014, the Company issued a convertible
note to an unrelated individual for $30,000 that matures on December 18, 2014. The note bears interest rate of 6% per annum and
is convertible into shares of the Companys Common stock at $0.10 per share. On August 14, 2014, the note holder elected
to convert the entire note of $30,000. On July 9, 2014, the Company issued a convertible note to an unrelated
individual for $15,000 that matures on October 10, 2014. The note bears interest rate of 6% per annum and is convertible into shares
of the Companys Common stock at $0.10 per share. On March 31, 2015, the note holder elected to convert the entire note of
$15,000 and $653 in accrued interest. In conjunction with the note, the Company issued to the holder 7,500
shares of restricted Common Stock. The value of the BCF recorded was $13,333 and the debt discount related to the attached relative
fair value of the restricted Common Stock was $1,667, for a total debt discount of $15,000. On July 10, 2014, the Company issued a convertible note to an unrelated
individual for $10,000 that matures on October 10, 2014. The note bears interest rate of 6% per annum and is convertible into shares
of the Companys Common stock at $0.10 per share. In conjunction with the note, the Company issued to the holder 5,000
shares of restricted Common Stock. The value of the BCF recorded was $8,889 and the debt discount related to the attached relative
fair value of the restricted Common Stock was $1,111, for a total debt discount of $10,000. On July 14, 2014, the Company issued a convertible note to an unrelated
individual for $10,000 that matures on October 14, 2014. The note bears interest rate of 6% per annum and is convertible into shares
of the Companys Common stock at $0.10 per share. On March 31, 2015, the note holder elected to convert the entire note of
$10,000 and $427 in accrued interest. In conjunction with the note, the Company issued to the holder 5,000
shares of restricted Common Stock. The value of the BCF recorded was $8,929 and the debt discount related to the attached relative
fair value of the restricted Common Stock was $1,071, for a total debt discount of $10,000. On July 14, 2014, the Company issued a convertible note to an unrelated
individual for $7,000 that matures on October 14, 2014. The note bears interest rate of 6% per annum and is convertible into shares
of the Companys Common stock at $0.10 per share. In conjunction with the note, the Company issued to the holder 3,500
shares of restricted Common Stock. The value of the BCF recorded was $6,222 and the debt discount related to the attached relative
fair value of the restricted Common Stock was $778, for a total debt discount of $7,000. On July 18, 2014, the Company issued a convertible note to an unrelated
individual for $5,000 that matures on October 18, 2014. The note bears interest rate of 6% per annum and is convertible into shares
of the Companys Common stock at $0.10 per share. In conjunction with the note, the Company issued to the holder 2,500
shares of restricted Common Stock. The value of the BCF recorded was $4,444 and the debt discount related to the attached relative
fair value of the restricted Common Stock was $556, for a total debt discount of $5,000. On August 18, 2014, the Company issued a convertible note to an unrelated
individual for $10,000 that matures on November 18, 2014. The note bears interest rate of 6% per annum and is convertible into
shares of the Companys Common stock at $0.10 per share. On February 16, 2015, the note holder elected to convert the entire
note of $10,000 and $299 in accrued interest. In conjunction with the note, the Company issued
to the holder 12,500 shares of restricted Common Stock. The Company booked a debt discount related to the derivative liability
of $25,000. On September 5, 2014, the Company issued a convertible note to an
unrelated individual for $10,000 that matures on December 5, 2014. The note bears interest rate of 6% per annum and is convertible
into shares of the Companys Common stock at $0.20 per share. The Company booked a debt discount related to the derivative
liability of $10,000. On September 10, 2014, the Company issued a convertible note to an
unrelated individual for $30,000 that matures on December 5, 2014. The note bears interest rate of 6% per annum and is convertible
into shares of the Companys Common stock at $0.20 per share. The Company booked a debt discount related to the derivative
liability of $30,000. On September 11, 2014, the Company issued a convertible note to an
unrelated individual for $100,000 that matures on December 11, 2014. The note bears interest rate of 6% per annum and is convertible
into shares of the Companys Common stock at $0.20 per share. The Company booked a debt discount related to the derivative
liability of $100,000. On September 19, 2014, the Company issued a convertible note to an
unrelated individual for $100,000 that matures on December 19, 2014. The note bears interest rate of 6% per annum and is convertible
into shares of the Companys Common stock at $0.20 per share. The Company booked a debt discount related to the derivative
liability of $100,000. On September 30, 2014, the Company issued a convertible note to an
unrelated individual for $40,000 that matures on December 29, 2014. The note bears interest rate of 6% per annum and is convertible
into shares of the Companys Common stock at $0.20 per share. The Company booked a debt discount related to the derivative
liability of $40,000. On October 3, 2014, the Company issued a convertible note to an unrelated
individual for $40,000 that matures on December 2, 2014. The note bears interest rate of 6% per annum and is convertible into shares
of the Companys Common stock at $0.20 per share. The Company booked a debt discount related to the derivative liability
of $40,000. On October 6, 2014, the Company issued a convertible note to an unrelated
individual for $40,000 that matures on January 6, 2015. The note bears interest rate of 6% per annum and is convertible into shares
of the Companys Common stock at $0.20 per share. The Company booked a debt discount related to the derivative liability
of $40,000. On October 20, 2014, the Company issued a convertible note to an
unrelated individual for $25,000 that matures on April 20, 2015. The note bears interest rate of 6% per annum and is convertible
into shares of the Companys Common stock at $0.20 per share. The Company booked a debt discount related to the derivative
liability of $25,000. On October 24, 2014, the note holder elected to convert the entire note of $25,000. On October 16, 2014, the Company issued a convertible note to an
unrelated individual for $25,000 that matures on January 16, 2015. The note bears interest rate of 6% per annum and is convertible
into shares of the Companys Common stock at $0.20 per share. The Company booked a debt discount related to the derivative
liability of $25,000. On November 24, 2014, the Company issued a convertible note to an
unrelated individual for $35,000 that matures on May 24, 2015. The note bears interest rate of 6% per annum and is convertible
into shares of the Companys Common stock at $0.35 per share. The Company booked a debt discount related to the derivative
liability of $35,000. Notes Payable  Related Parties Notes payable due to related parties consisted of the following as
of March 31, 2015 and June 30, 2014, respectively:
Notes Payable  Related Parties
March 31, June 30,
2015 2014
Various term notes with total face value of $610,000 issued from April 11 to January 2014, interest rates range from 0% to 15%, net of unamortized discount of $0 as of March 31, 2015 and June 30, 2014, respectively, of which $35,000 has been paid. $ 575,000 $ 610,000
Face value of $50,000, issued in December 2014, matures in January 2015, note bears interest at 0%. 50,000 -
Total notes payable  related parties 625,000 610,000
Less current portion 625,000 610,000
Notes payable - related parties, long term $ - $ - Notes Payable  Non-Related Parties Notes payable due to non-related parties consisted of the following
as of March 31, 2015 and June 30, 2014, respectively:
Notes Payable  Non-Related Parties
March 31, June 30,
2015 2014
Various term notes with total face value of $40,488 due upon demand, interest rates range from 0% to 14%. $ 40,488 $ 40,488
Total note payable  non-related parties 40,488 40,488
Less current portion 40,488 40,488
Notes payable  non-related parties, long-term $ - $ - </t>
  </si>
  <si>
    <t>6. CONVERTIBLE PREFERRED STOCK</t>
  </si>
  <si>
    <t>Equity [Abstract]</t>
  </si>
  <si>
    <t>The Company
has authorized 10,000,000 shares of $0.001 par value per share Preferred Stock, of which the following were issued outstanding:
Shares Shares Liquidation
Allocated Outstanding Preference
Series A Convertible Preferred 100,000 15,500 -
Series A-1 Convertible Preferred 2,762,931 641,000 712,021
Series B Convertible Preferred 200,000 3,500 79,099
Series C Convertible Preferred 1,000,000 13,404 -
Series D Convertible Preferred 375,000 130,000 130,000
Series E Convertible Preferred 1,000,000 275,000 275,000
Series P Convertible Preferred 600,000 86,640 -
Series S Convertible Preferred 50,000 - -
Total Preferred Stock 6,087,931 1,165,044 $ 1,196,021 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six
months ended March 31, 2015 and the fiscal year ended June 30, 2014, the Company issued -0- shares of Series A-1 Preferred Stock
for $-0- in cash, net of $-0- of issuance costs, respectively. The Company had two conversions of 55,000 shares of Series A-1 Preferred
Stock for 110,000 shares of Common Stock, and issued 41,987 shares of Common Stock of payment of $12,922 in accrued dividends. During
the nine months ended , the outstanding Preferred Stock accumulated
$48,777 in dividends; nine months ended it accumulated $51,048
in dividends on outstanding Preferred Stock. The cumulative dividends in arrears through nine months ended were approximately $638,938.</t>
  </si>
  <si>
    <t>7. COMMON STOCK</t>
  </si>
  <si>
    <t>The Company
has authorized 100,000,000 shares of $0.001 par value per share Common Stock, of which 88,542,654 and 70,296,203 were issued
outstanding as of nine months ended and June 30, 2014, respectively. The
activity surrounding the issuances of the Common Stock is as follows: For the Nine Months Ended March 31, 2015 The Company
issued 7,268,858 common shares for net cash proceeds of $1,876,025. The Company paid as offering costs $153,075 in cash offering
costs. Offering costs have been recorded as reductions to additional paid-in capital from common stock proceeds and an increase
in professional fees. Attached to the Common Shares, the Company issued 1,855,000 warrants to purchase shares of the Companys
Common Stock of which 215,000 warrants were issued to the placement agent. The Company
also issued 43,500 shares of Common Stock as incentive to notes valued at $10,261 to extend terms on two convertible notes payable
and recorded $527,000 in beneficial conversion features related to new issuances of debt. The Company
also issued 5,190,947 shares of Common Stock for the conversion of notes and accrued interest valued at $603,455. The Company
also issued 110,000 shares of Common Stock for the conversion of 55,000 issued 41,987 shares of Common Stock of payment
of $37,130 in accrued dividends . The Company
also issued 50,000 shares of Common Stock for the conversion warrants. The Company
issued 356,375 shares of Common Stock as payment for services and rent valued at $146,017. As share-based
compensation to employees and non-employees, the Company issued 2,760,221 shares of common stock valued at $720,333, based on the
market price of the stock on the date of issuance. As interest expense on outstanding notes payable, the Company issued 2,424,563
shares of common stock valued at $1,549,213 based on the market price on the date of issuance. For the Nine Months Ended March 31, 2014 The Company
issued 7,150,000 common shares for net cash proceeds of $699,065. The Company paid as offering costs $15,935 in cash
offering costs and 97,000 in common stock offering costs. Offering costs paid in cash have been recorded as reductions to additional
paid-in capital from common stock proceeds and common stock issued for offering costs have been expensed as compensation expenses.
Attached to the Common Shares, the Company issued 196,804 warrants to purchase shares of the Companys Common Stock. The Company also issued 612,500
shares of Common Stock as incentive to notes for $164,349 to convertible notes payable and recorded $461,000 in beneficial conversion
features related to new issuances of debt. As share-based compensation
to employees and non-employees, the Company issued 2,033,349 shares of common stock valued at $547,870, based on the market price
of the stock on the date of issuance. As interest expense on outstanding notes payable, the Company issued 2,199,095
shares of common stock valued at $575,723 based on the market price on the date of issuance.</t>
  </si>
  <si>
    <t>8. STOCK PURCHASE OPTIONS AND WARRANTS</t>
  </si>
  <si>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nine months ended March 31, 2015, the Company did not issue any stock purchase options. During
the fiscal year ended June 30, 2014, the Company issued 25,000 stock purchase options for a value of $6,045. The Company
did recognize $10,713 in employee stock option expense during the fiscal year ended June 30, 2014 for options vested during the
period that were issued in prior periods. The
following table summarizes the changes in options outstanding of the Company during the nine months ended March 31, 2015.
Date
Issued Number
of Options Weighted
Average Exercise Price Weighted
Average Grant Date Fair Value Expiration
Date (yrs) Value
if Exercised
Balance
June 30, 2014 381,429 $ 0.55 $ 0.12 0.62 $ 209,643
Granted - - - - -
Exercised - - - - -
Cancelled/Expired (301,429 ) (0.52 ) - - (156,743 )
Outstanding as of
March 31, 2015 80,000 $ 0.66 $ 0.59 1.94 $ 52,900 The
following table summarizes the changes in options outstanding of the Company during the fiscal year ended June 30, 2014.
Date
Issued Number
of Options Weighted
Average Exercise Price Weighted
Average Grant Date Fair Value Expiration
Date (yrs) Value
if Exercised
Balance
June 30, 2013 613,429 $ 0.85 $ 1.20 1.95 $ 522,843
Granted 25,000 0.15 0.24 5.00 3,750
Exercised - - - - -
Cancelled/Expired (257,000 ) (1.23 ) - - (316,950 )
Outstanding as of
June 30, 2014 381,429 $ 0.55 $ 0.12 0.62 $ 209,643 Stock
Purchase Warrants During
the nine months ended March 31, 2015, the Company issued 7,821,133 warrants. The Company issued 50,000 warrants in conjunction
to extended two convertible note payables and issued 4,456,133 warrants in conjunction to a consulting agreement entered into
in July 2014 and 150,000 warrants issued in conjunction with a financial advisory agreement entered into on January 2015. The
Company also issued 1,000,000 warrants related to the B Booth agreements which were expensed during the current year. The
company also issued 2,200,000 warrants as part of a private placement to extend the terms during the period, which were converted
for cash proceed of $150,000 in exchange for 750,000 shares of common stock. The warrants were valued using the Black-Scholes
pricing model under the assumptions noted below. The Company apportioned value to the warrants based on the relative fair market
value of the Common Stock and warrants. During
the fiscal year ended June 30, 2014, the Company issued warrants to purchase a total of 1,366,016 and expired 498,500 shares of
the Companys Common Stock. The Company issued 29,400 warrants in conjunction to a default clause in a convertible note payable
and issued 311,616 warrants in conjunction to a consulting agreement entered into in July 2013. The Company also issued 500,000
warrants in conjunction to a consulting agreement entered into in October 2013.The Company issued 25,000 warrants in conjunction
to an extension in a convertible note payable in conjunction with 50,000 shares of common stock. The Company issued 100,000 warrants
in conjunction with a consulting agreement entered into January 2014. The Company issued 300,000 warrants in conjunction with
an employment agreement entered into January 2014. The Company also issued 100,000 warrants as compensation for references purchased.
The warrants were valued using the Black-Scholes pricing model under the assumptions noted below. The Company apportioned value
to the warrants based on the relative fair market value of the Common Stock and warrants. The
following table presents the assumptions used to estimate the fair values of the stock warrants and options granted:
December
31, June
30,
2014 2014
Expected volatility 103-125% 113-132%
Expected dividends 0% 0%
Expected term .25-5
Years 2-10
Years
Risk-free interest
rate 0.02-1.75% 0.35-1.75% The
following table summarizes the changes in warrants outstanding issued to employees and non-employees of the Company during the
nine months ended March 31, 2015.
Date
Issued Number
of Warrants Weighted
Average Exercise Price Weighted
Average Grant Date Fair Value Expiration
Date (yrs) Value
if Exercised
Balance
June 30, 2014 8,332,579 $ 0.76 $ 0.70 2.96 $ 6,370,432
Granted 7,821,133 0.44 0.24 4.58 2,097,367
Exercised (800,000 ) (0.20 ) 0.18 - (160,000 )
Cancelled/Expired (1,970,000 ) (0.50 ) - - (2,393,001 )
Outstanding
as of March 31, 2015 13,383,712 $ 0.44 $ 0.47 3.05 $ 5,914,798 The
following table summarizes the changes in warrants outstanding issued to employees and non-employees of the Company during the
fiscal year ended June 30, 2014.
Date
Issued Number
of Warrants Weighted
Average Exercise Price Weighted
Average Grant Date Fair Value Expiration
Date (yrs) Value
if Exercised
Balance
June 30, 2013 7,530,063 $ 0.67 $ 2.45 4.17 $ 4,770,713
Granted 1,366,016 1.30 0.23 5.00 1,774,467
Exercised (65,000 ) (0.25 ) 0.14 - (16,250 )
Cancelled/Expired (498,500 ) (0.70 ) - - (158,498 )
Outstanding as of
June 30, 2014 8,332,579 $ 0.76 $ 0.70 2.96 $ 6,370,432 </t>
  </si>
  <si>
    <t>9. FINANCIAL INSTRUMENTS</t>
  </si>
  <si>
    <t>Financial Instrument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March 31, 2015, and December 31, 2014.
The fair values of the derivative instruments are measured each quarter, which resulted in a gain (loss) of 484,041 and $0 during
the nine months ended March 31, 2015 and 2014, respectively. As of March 31, 2015, and June 30, 2014, the fair market value of
the derivatives aggregated $386,966 and $0, respectively, using the following assumptions: estimated 5-1.76-year term, estimated
volatility of 110.10-99.86%, and a discount rate of 1.75-0.26%.</t>
  </si>
  <si>
    <t>10. FAIR VALUE MEASUREMENTS</t>
  </si>
  <si>
    <t>Fair Value Measurements</t>
  </si>
  <si>
    <t xml:space="preserve">For asset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March 31, 2015, are summarized as follows:
Level 1 Level 2 Level 3 Total
Fair value of derivatives $ - $ 393,534 $ - $ 393,534
Liabilities measured at fair value
on a recurring basis at June 30, 2014, are summarized as follows:
Level 1 Level 2 Level 3 Total
Fair value of derivatives $ - $ - $ - $ - </t>
  </si>
  <si>
    <t>11. COMMITMENTS AND CONTINGENCIES</t>
  </si>
  <si>
    <t>Commitments and Contingencies Disclosure [Abstract]</t>
  </si>
  <si>
    <t>10. COMMITMENTS AND CONTINGENCIES</t>
  </si>
  <si>
    <t>Legal
Proceedings The
Company may become involved in certain legal proceedings and claims which arise in the normal course of business. In addition,
from time to time, third parties may assert intellectual property infringement claims against the Company in the form of letters
and other forms of communication. If an unfavorable ruling were to occur, there exists the possibility of a material adverse impact
on the Companys results of operations, prospects, cash flows, financial position and brand. In
November 2012, the Companys former Chief Financial Officer, Joseph Desiderio, signed a promissory note (Note)
on behalf of the Company in favor of private finance company or its Assignees. The Note provided, among other things, for the
right on the part of the Lender to convert part of the debt to stock. Subsequently, the parties have disagreed on the validity
and terms of the agreement. The Lender has filed suit in the state court in Dade County, Florida, seeking to enforce the agreement.
The Company disputes the Lenders position on the grounds that (1) the Note contains provisions that violate Floridas
usury laws, (2) there has been no default by Company under the Note, and (3) some provisions of the Note are void and unenforceable.
The Company expects the matter to be resolved to its satisfaction. Except as described in the preceding paragraph, to the best
knowledge of our management, there are no material litigation matters pending or threatened against us. Lease
Agreements Pursuant
to a lease originally dated January 2006, we currently occupy approximately 11,800 square feet of office space located at 7650
E. Evans Rd., Suite C, Scottsdale, Arizona on a month-to-month basis. The total lease expense is approximately $9,600 per month,
payable in cash and Common Stock of the Company. We
also lease an office in Los Angeles for use by our audio team in connection with our AfterMaster product under a lease expiring
on December 31, 2017. The total lease expense is approximately $5,600 per month, and the total remaining obligations under these
leases at March 31, 2015 were approximately $285,975. Rent
expense for the nine months ended March 31, 2015 was $195,200, of which $131,371 was paid in cash and $63,829 was paid in Common
Stock. Rent expense for the nine months $205,934,
of which $146,275 was paid in cash and $59,659 . Below
is a table summarizing the annual operating lease obligations over the next 5 years:
Year Lease
Payments
2015 $ 89,539
2016 96,235
Thereafter 100,200
Total $ 285,974 Other The
Company has not declared dividends on Series A or B Convertible Preferred Stock or its Series A-1 Convertible Preferred Stock.
The cumulative dividends in arrears through March 31, 2015 were approximately $ 638,938 As
of the date of this filing, the Company has not filed its tax return for the fiscal year ended 2013 and 2014.</t>
  </si>
  <si>
    <t>12. SUBSEQUENT EVENTS</t>
  </si>
  <si>
    <t>Subsequent Events [Abstract]</t>
  </si>
  <si>
    <t>11. SUBSEQUENT EVENTS</t>
  </si>
  <si>
    <t>On April 10,
2015, the issuer of a $25,000 convertible note agreed to convert the full amount of the principal of $25,000 and accrued interest
totaling $719 at a conversion rate of $.20 per share for a total of 128,596 shares of the Companys common stock. On April 15,
2015, the holder of a 25,000 shares of the Companys Series A-1 Senior Convertible Preferred Stock into 50,000 shares of
144 restricted common stock plus accrued dividends of $6,066 for 12,132 shares of 144 restricted common stock.</t>
  </si>
  <si>
    <t>4. SUMMARY OF SIGNIFICANT ACCOUNTING POLICIES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t>
  </si>
  <si>
    <t>Principles of Consolidation</t>
  </si>
  <si>
    <t>The consolidated
financial statements include the accounts of Studio One Media, Inc. and its subsidiaries. All significant inter-company accounts
and transactions have been eliminated.</t>
  </si>
  <si>
    <t>Notes and Other Receivables</t>
  </si>
  <si>
    <t>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t>
  </si>
  <si>
    <t>Loss Per Share</t>
  </si>
  <si>
    <t>Basic
earnings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periods ended March 31, 2015 and 2014 of $48,777 and $51,048, respectively. 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periods ended March 31, 2015 and 2014,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21,174,420 and 12,200,097 at March 31, 2015 and
2014, respectively.</t>
  </si>
  <si>
    <t>Fair Value Instruments</t>
  </si>
  <si>
    <t>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The fair value
of the Companys notes payable at March 31, 2015 is approximately $5,418,236. Market prices are not available for the Companys
loans due to related parties or its other notes payable, nor are market prices of similar loans available. The Company determined
that the fair value of the notes payable based on its amortized cost basis due to the short term nature and current borrowing terms
available to the Company for these instruments.</t>
  </si>
  <si>
    <t>Derivative Liabilities</t>
  </si>
  <si>
    <t>In connection
with the private placement of certain convertible instruments beginning in December 31, 2014, the Company became contingently obligated
to issue shares of common stock in excess of the 100 million authorized under the Company's certificate of incorporation. Consequently,
the ability to settle these obligations with common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9, 2014 are derivative liabilities.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t>
  </si>
  <si>
    <t>Income Taxes</t>
  </si>
  <si>
    <t>There is no
income tax provision for the nine months ended March 31, 2015 and 2014 due to net operating losses for which there is no benefit
currently available. At March 31,
2015, the Company had deferred tax assets associated with state and federal net operating losses. The Company has recorded a corresponding
full valuation allowance as it is more likely than not that some portion of all of the deferred tax assets will not be realized.</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Reclassification</t>
  </si>
  <si>
    <t>Certain amounts disclosed in prior periods
have been reclassified to conform to current presentation. Such reclassifications are for presentation purposes only and have
no effect on the Companys net loss or financial position in any of the periods presented. The Company has made adjustments
to the Income Statement and Cash flows Statement in impairment of assets and disposal of assets, respectively.</t>
  </si>
  <si>
    <t>2. CORRECTION OF INTERM CONDENSED FINANCIAL STATEMENTS (Tables)</t>
  </si>
  <si>
    <t>Correction Of Interm Condensed Financial Statements Tables</t>
  </si>
  <si>
    <t>Restatement of prior period</t>
  </si>
  <si>
    <t xml:space="preserve">STUDIO ONE MEDIA, INC.
Consolidated Balance Sheets (Unaudited)
March 31,
2015
As Reported
Derivative liability 393,534
Total Current Liabilities 6,644,821
Total Liabilities 6,661,211
Additional paid in capital 46,872,263
Accumulated Deficit (52,763,927 )
Total Stockholders' Deficit (5,801,949 )
Correction
Derivative liability 1,818,167
Total Current Liabilities 1,818,167
Total Liabilities 1,818,167
Additional paid in capital (1,040,420 )
Accumulated Deficit (777,747 )
Total Stockholders' Deficit (1,818,167 )
As Corrected
Derivative liability 2,211,701
Total Current Liabilities 8,462,988
Total Liabilities 8,479,378
Additional paid in capital 45,831,843
Accumulated Deficit (53,541,674 )
Total Stockholders' Deficit (7,620,116 )
STUDIO ONE MEDIA, INC.
Consolidated Statements of Operations (Unaudited)
For the Three For the Nine
Months Ended Months Ended
March 31, March 31,
2015 2015
As Reported
AfterMaster Revenues 18,680 270,925
Licensing Revenues - -
Other Expense
Derivative Expense - -
Change in Fair Value of Derivative 98,673 98,673
Total Other Expense (153,668 ) (2,272,182 )
Loss Before Income Taxes (1,003,153 ) (5,778,798 )
NET LOSS $ (1,003,153 ) $ (5,778,798 )
NET LOSS AVAILABLE TO COMMON SHAREHOLDERS $ (1,019,033 ) $ (5,827,575 )
Basic and Diluted Loss Per Share of Common Stock $ (0.01 ) $ (0.07 )
Correction
AfterMaster Revenues - (200,000)
Licensing Revenues - 200,000
Other Expense
Derivative Expense - (126,126 )
Change in Fair Value of Derivative 353,858 (651,621 )
Total Other Expense 353,858 (777,747 )
Loss Before Income Taxes 353,858 (777,747 )
NET LOSS $ 353,858 $ (777,747 )
NET LOSS AVAILABLE TO COMMON SHAREHOLDERS $ 353,858 $ (777,747 )
Basic and Diluted Loss Per Share of Common Stock $ - $ (0.01 )
As Corrected
AfterMaster Revenues 18,680 70,925
Licensing Revenues - 200,000
Other Expense
Derivative Expense - (126,126 )
Change in Fair Value of Derivative 452,531 (552,948 )
Total Other Expense 200,190 (3,049,929 )
Loss Before Income Taxes (649,295 ) (6,556,545 )
NET LOSS $ (649,295 ) $ (6,556,545 )
NET LOSS AVAILABLE TO COMMON SHAREHOLDERS $ (665,175 ) $ (6,605,322 )
Basic and Diluted Loss Per Share of Common Stock $ (0.01 ) $ (0.08 )
STUDIO ONE MEDIA, INC.
Consolidated Statements of Cash Flows (Unaudited)
For the Nine
Months Ended
March 31,
2015
As Reported
OPERATING ACTIVITIES
Net Loss $ (5,778,798 )
Derivative expense -
(Gain) loss on derivative (98,673 )
NON CASH FINANCING ACTIVITIES:
Derivative liability $ 492,207
Correction
OPERATING ACTIVITIES
Net Loss $ (777,747 )
Derivative expense 126,126
(Gain) loss on derivative 651,621
NON CASH FINANCING ACTIVITIES:
Derivative liability $ 1,040,420
As Corrected
OPERATING ACTIVITIES
Net Loss $ (6,556,545 )
Derivative expense 126,126
(Gain) loss on derivative 552,948
NON CASH FINANCING ACTIVITIES:
Derivative liability $ 1,532,627 </t>
  </si>
  <si>
    <t>5. NOTES PAYABLE (Tables)</t>
  </si>
  <si>
    <t>Debt Disclosure [Abstract]</t>
  </si>
  <si>
    <t>Schedule of Convertible Notes Payable-Related Parties</t>
  </si>
  <si>
    <t xml:space="preserve">Co nvertible Notes Payable  Related Parties
March 31, June 30,
2015 2014
Various term notes with total face value of $3,925,000 issued from February 2010 to April 2013, interest rates range from 10% to 15%, net of unamortized discount of $0 and $1,761 as of March 31, 2015 and June 30, 2014, respectively. $ 3,925,000 $ 3,924,439
$9,000 face value,of which $9,000 has been paid back. - 7,800
Total convertible notes payable  related parties 3,925,000 3,932,239
Less current portion 3,925,000 3,932,239
Convertible notes payable  related parties, long-term $ - $ - </t>
  </si>
  <si>
    <t>Schedule of Convertible Notes Payable-Non-Related Parties</t>
  </si>
  <si>
    <t xml:space="preserve">Convertible Notes Payable - Non-Related Parties
March 31, June 30,
2015 2014
$100,000 face value, of which $100,000 has been converted. $ - $ 100,000
$15,000 face value, issued in October 2011, interest rate of 10%, matures in June 2012, net of unamortized discount of $0 and $0 as of March 31, 2015 and June 30, 2014, respectively. 15,000 15,000
$75,000 face value, of which $75,000 has been converted. - 75,000
$50,000 face value, issued in August 2012, interest rate of 10%, matures in February 2013, net of unamortized discount of $0 and $0 as of March 31, 2015 and June 30, 2014, respectively. 50,000 50,000
$10,000 face value, issued in September 2012, interest rate of 10%, matures in March 2013, net of unamortized discount of $0 and $0 as of March 31, 2015 and June 30, 2014, respectively. 10,000 10,000
$50,000 face value of which $9,600 was converted leaving a $40,400 face value, issued in November 2012, interest rate of 10%, matures in November 2013 and an additional penalties were added to the principal of $120,348 bringing the face value to $160,748, net of unamortized discount of $0 and $0 as of March 31, 2015 and June 30, 2014, respectively. 160,748 160,748
$30,000 face value, issued in February 2013, interest rate of 0%, matures in November 2013, net of unamortized discount of $0 and $0 as of March 31, 2015 and June 30, 2014, respectively. 30,000 30,000
$20,000 face value, issued in April 2013, interest rate of -0-%, matures in October 2013, net of unamortized discount of $0 and $0 as of March 31, 2015 and June 30, 2014, respectively. 20,000 20,000
$100,000 face value, of which $100,000 has been converted. - 100,000
$50,000 face value, of which $50,000 has been converted. - 50,000
$50,000 face value, of which $50,000 has been converted. - 50,000
$50,000 face value, of which $50,000 has been converted. - 46,132
$30,000 face value, issued in March 2014, interest rate of 0%, matures in September 2014, net of unamortized discount of $0 and $7,011 as of March 31, 2015 and June 30, 2014, respectively. 30,000 22,989
$20,000 face value, of which $20,000 has been converted. - 20,000
$25,000 face value, of which $25,000 has been converted. - 9,563
$15,000 face value, issued in June 2014, interest rate of 6%, matures December 2014, net unamortized discount of $6,557 and $14,098 as of March 31, 2015 and June 30, 2014, respectively. 15,000 902
$20,000 face value, issued in June 2014, interest rate of 6%, matures December 2014, net unamortized discount of $8,743 and $18,798 as of March 31, 2015 and June 30, 2014, respectively. 20,000 1,202
$30,000 face value, of which $30,000 has been converted. - 1,967
$20,000 face value, issued in June 2014, interest rate of 6%, matures December 2014, net unamortized discount of $8,743 and $18,798 as of March 31, 2015 and June 30, 2014, respectively. 20,000 1,202
$25,000 face value, issued in June 2014, interest rate of 6%, matures September 2014, net unamortized discount of $0 and $25,000 as of March 31, 2015 and June 30, 2014, respectively. 25,000 -
$15,000 face value, of which $15,000 has been converted. - -
$10,000 face value, issued in July 2014, interest rate of 6%, matures October 2014, net unamortized discount of $1,087 as of March 31, 2015. 10,000 -
$10,000 face value, of which $10,000 was converted. - -
$7,000 face value, issued in July 2014, interest rate of 6%, matures October 2014, net unamortized discount of $1,065 as of March 31, 2015. 7,000 -
$5,000 face value, issued in July 2014, interest rate of 6%, matures October 2014, net unamortized discount of $978 as of March 31, 2015. 5,000 -
$10,000 face value, of which $10,000 was converted. - -
$25,000 face value, of which $25,000 was converted. - -
$10,000 face value, of which $10,000 was converted. - -
$30,000 face value, issued in August 2014, interest rate of 6%, matures December 2014, net unamortized discount of $23,023 as of March 31, 2015. 30,000 -
$100,000 face value, issued in August 2014, interest rate of 6%, matures December 2014, net unamortized discount of $79,121 as of March 31, 2015. 100,000 -
$100,000 face value, issued in August 2014, interest rate of 6%, matures December 2014, net unamortized discount of $87,912 as of March 31, 2015. 100,000 -
$40,000 face value, issued in August 2014, interest rate of 6%, matures December 2014, net unamortized discount of $40,000 as of March 31, 2015. 40,000 -
$40,000 face value, issued in October 2014, interest rate of 6%, matures December 2014, net unamortized discount of $40,000 as of March 31, 2015. 40,000 -
$40,000 face value, issued in October 2014, interest rate of 6%, matures January 2015, net unamortized discount of $40,000 as of March 31, 2015. 40,000 -
$25,000 face value, of which $25,000 has been converted. - -
$25,000 face value, issued in October 2014, interest rate of 6%, matures January 2015, net unamortized discount of $25,000 as of March 31, 2015. 25,000 -
$35,000 face value, issued in November 2014, interest rate of 6%, matures January 2015, net unamortized discount of $35,000 as of March 31, 2015. 35,000 -
Total convertible notes payable  non-related parties 827,748 764,705
Less current portion 827,748 764,705
Convertible notes payable  non-related parties, long-term $ - $ - </t>
  </si>
  <si>
    <t>Schedule of Non-Convertible Notes Payable-Related Parties</t>
  </si>
  <si>
    <t xml:space="preserve">Notes Payable  Related Parties
March 31, June 30,
2015 2014
Various term notes with total face value of $610,000 issued from April 11 to January 2014, interest rates range from 0% to 15%, net of unamortized discount of $0 as of March 31, 2015 and June 30, 2014, respectively, of which $35,000 has been paid. $ 575,000 $ 610,000
Face value of $50,000, issued in December 2014, matures in January 2015, note bears interest at 0%. 50,000 -
Total notes payable  related parties 625,000 610,000
Less current portion 625,000 610,000
Notes payable - related parties, long term $ - $ - </t>
  </si>
  <si>
    <t>Schedule of Non-Convertible Notes Payable-Non-Related Parties</t>
  </si>
  <si>
    <t xml:space="preserve">Notes Payable  Non-Related Parties
March 31, June 30,
2015 2014
Various term notes with total face value of $40,488 due upon demand, interest rates range from 0% to 14%. $ 40,488 $ 40,488
Total note payable  non-related parties 40,488 40,488
Less current portion 40,488 40,488
Notes payable  non-related parties, long-term $ - $ - </t>
  </si>
  <si>
    <t>6. CONVERTIBLE PREFERRED STOCK (Tables)</t>
  </si>
  <si>
    <t>Convertible Preferred Stock Tables</t>
  </si>
  <si>
    <t>Schedule of Preferred Stock</t>
  </si>
  <si>
    <t xml:space="preserve">The Company
has authorized 10,000,000 shares of $0.001 par value per share Preferred Stock, of which the following were issued outstanding:
Shares Shares Liquidation
Allocated Outstanding Preference
Series A Convertible Preferred 100,000 15,500 -
Series A-1 Convertible Preferred 2,762,931 641,000 712,021
Series B Convertible Preferred 200,000 3,500 79,099
Series C Convertible Preferred 1,000,000 13,404 -
Series D Convertible Preferred 375,000 130,000 130,000
Series E Convertible Preferred 1,000,000 275,000 275,000
Series P Convertible Preferred 600,000 86,640 -
Series S Convertible Preferred 50,000 - -
Total Preferred Stock 6,087,931 1,165,044 $ 1,196,021 </t>
  </si>
  <si>
    <t>8. STOCK PURCHASE OPTIONS AND WARRANTS (Tables)</t>
  </si>
  <si>
    <t>Schedule of options activity</t>
  </si>
  <si>
    <t xml:space="preserve">The following
table summarizes the changes in options outstanding of the Company during the nine months ended March 31, 2015.
Date Issued Number of Options Weighted Average Exercise Price Weighted Average Grant Date Fair Value Expiration Date (yrs) Value if Exercised
Balance June 30, 2014 381,429 $ 0.55 $ 0.12 0.62 $ 209,643
Granted - - - - -
Exercised - - - - -
Cancelled/Expired (301,429 ) (0.52 ) - - (156,743 )
Outstanding as of March 31, 2015 80,000 $ 0.66 $ 0.59 1.94 $ 52,900 The following
table summarizes the changes in options outstanding of the Company during the fiscal year ended June 30, 2014.
Date Issued Number of Options Weighted Average Exercise Price Weighted Average Grant Date Fair Value Expiration Date (yrs) Value if Exercised
Balance June 30, 2013 613,429 $ 0.85 $ 1.20 1.95 $ 522,843
Granted 25,000 0.15 0.24 5.00 3,750
Exercised - - - - -
Cancelled/Expired (257,000 ) (1.23 ) - - (316,950 )
Outstanding as of June 30, 2014 381,429 $ 0.55 $ 0.12 0.62 $ 209,643 </t>
  </si>
  <si>
    <t>Schedule of Assumptions Used to Estimate Fair Value</t>
  </si>
  <si>
    <t>The following
table presents the assumptions used to estimate the fair values of the stock warrants and options granted:
December 31, June 30,
2014 2014
Expected volatility 103-125% 113-132%
Expected dividends 0% 0%
Expected term .25-5 Years 2-10 Years
Risk-free interest rate 0.02-1.75% 0.35-1.75%</t>
  </si>
  <si>
    <t>Schedule of Warrants</t>
  </si>
  <si>
    <t xml:space="preserve">The
following table summarizes the changes in warrants outstanding issued to employees and non-employees of the Company during the
nine months ended March 31, 2015.
Date
Issued Number
of Warrants Weighted
Average Exercise Price Weighted
Average Grant Date Fair Value Expiration
Date (yrs) Value
if Exercised
Balance
June 30, 2014 8,332,579 $ 0.76 $ 0.70 2.96 $ 6,370,432
Granted 7,821,133 0.44 0.24 4.58 2,097,367
Exercised (800,000 ) (0.20 ) 0.18 - (160,000 )
Cancelled/Expired (1,970,000 ) (0.50 ) - - (2,393,001 )
Outstanding
as of March 31, 2015 13,383,712 $ 0.44 $ 0.47 3.05 $ 5,914,798 The
following table summarizes the changes in warrants outstanding issued to employees and non-employees of the Company during the
fiscal year ended June 30, 2014.
Date
Issued Number
of Warrants Weighted
Average Exercise Price Weighted
Average Grant Date Fair Value Expiration
Date (yrs) Value
if Exercised
Balance
June 30, 2013 7,530,063 $ 0.67 $ 2.45 4.17 $ 4,770,713
Granted 1,366,016 1.30 0.23 5.00 1,774,467
Exercised (65,000 ) (0.25 ) 0.14 - (16,250 )
Cancelled/Expired (498,500 ) (0.70 ) - - (158,498 )
Outstanding
as of June 30, 2014 8,332,579 $ 0.76 $ 0.70 2.96 $ 6,370,432 </t>
  </si>
  <si>
    <t>10. FAIR VALUE MEASUREMENTS (Tables)</t>
  </si>
  <si>
    <t>Fair Value Measurements Tables</t>
  </si>
  <si>
    <t>Schedule or fair value measurements</t>
  </si>
  <si>
    <t xml:space="preserve">Liabilities
measured at fair value on a recurring basis at March 31, 2015, are summarized as follows:
Level 1 Level 2 Level 3 Total
Fair value of derivatives $ - $ 393,534 $ - $ 393,534
Liabilities measured at fair value
on a recurring basis at June 30, 2014, are summarized as follows:
Level 1 Level 2 Level 3 Total
Fair value of derivatives $ - $ - $ - $ - </t>
  </si>
  <si>
    <t>11. COMMITMENTS AND CONTINGENCIES (Tables)</t>
  </si>
  <si>
    <t>Annual operating lease obligations</t>
  </si>
  <si>
    <t xml:space="preserve">Below is a table
summarizing the annual operating lease obligations over the next 5 years:
Year Lease Payments
2015 $ 89,539
2016 96,235
Thereafter 100,200
Total $ 285,974 </t>
  </si>
  <si>
    <t>2. CORRECTION OF INTERM CONDENSED FINANCIAL STATEMENTS (Details Balance Sheet) - USD ($)</t>
  </si>
  <si>
    <t>Additional paid in capital</t>
  </si>
  <si>
    <t>As Reported</t>
  </si>
  <si>
    <t>Correction</t>
  </si>
  <si>
    <t>As Corrected</t>
  </si>
  <si>
    <t>2. CORRECTION OF INTERM CONDENSED FINANCIAL STATEMENTS (Details Operations) - USD ($)</t>
  </si>
  <si>
    <t>Mar. 30, 2015</t>
  </si>
  <si>
    <t>2. CORRECTION OF INTERM CONDENSED FINANCIAL STATEMENTS (Details Cash Flows) - USD ($)</t>
  </si>
  <si>
    <t>Derivative expense</t>
  </si>
  <si>
    <t>(Gain) loss on derivative</t>
  </si>
  <si>
    <t>Derivative liability</t>
  </si>
  <si>
    <t>4. SUMMARY OF SIGNIFICANT ACCOUNTING POLICIES (Details Narrative) - USD ($)</t>
  </si>
  <si>
    <t>Summary Of Significant Accounting Policies Details Narrative</t>
  </si>
  <si>
    <t>Deemed dividends on Preferred Stock</t>
  </si>
  <si>
    <t>Fair value of notes payable</t>
  </si>
  <si>
    <t>Potentially dilutive Common Shares excluded from calculation</t>
  </si>
  <si>
    <t>5. NOTES PAYABLE (Details) - USD ($)</t>
  </si>
  <si>
    <t>Total convertible notes payable - related parties</t>
  </si>
  <si>
    <t>Less current portion</t>
  </si>
  <si>
    <t>Convertible related party notes payable, net of current portion</t>
  </si>
  <si>
    <t>Convertible Notes Payable [Member]</t>
  </si>
  <si>
    <t>Convertible Notes Payable One [Member]</t>
  </si>
  <si>
    <t>5. NOTES PAYABLE (Details 1) - USD ($)</t>
  </si>
  <si>
    <t>Total convertible notes payable - non-related parties</t>
  </si>
  <si>
    <t>Convertible notes payable - non-related parties, long-term</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Twenty Three [Member]</t>
  </si>
  <si>
    <t>Convertible Notes Payable Twenty Four [Member]</t>
  </si>
  <si>
    <t>Convertible Notes Payable Twenty Five [Member]</t>
  </si>
  <si>
    <t>Convertible Notes Payable Twenty Six [Member]</t>
  </si>
  <si>
    <t>Convertible Notes Payable Twenty Seven [Member]</t>
  </si>
  <si>
    <t>Convertible Notes Payable Twenty Eight [Member]</t>
  </si>
  <si>
    <t>Convertible Notes Payable Twenty Nine [Member]</t>
  </si>
  <si>
    <t>Convertible Notes Payable Thirty [Member]</t>
  </si>
  <si>
    <t>Convertible Notes Payable Thirty One [Member]</t>
  </si>
  <si>
    <t>Convertible Notes Payable Thirty Two [Member]</t>
  </si>
  <si>
    <t>Convertible Notes Payable Thirty Three [Member]</t>
  </si>
  <si>
    <t>Convertible Notes Payable Thirty Four [Member]</t>
  </si>
  <si>
    <t>Convertible Notes Payable Thirty Five [Member]</t>
  </si>
  <si>
    <t>Convertible Notes Payable Thirty Six [Member]</t>
  </si>
  <si>
    <t>5. NOTES PAYABLE (Details 2) - USD ($)</t>
  </si>
  <si>
    <t>Notes payable - related parties</t>
  </si>
  <si>
    <t>Notes payable - related parties, long term</t>
  </si>
  <si>
    <t>5. NOTES PAYABLE (Details 3) - USD ($)</t>
  </si>
  <si>
    <t>Note payable - non-related parties</t>
  </si>
  <si>
    <t>Notes payable - non-related parties, long-term</t>
  </si>
  <si>
    <t>6. CONVERTIBLE PREFERRED STOCK (Details)</t>
  </si>
  <si>
    <t>Mar. 31, 2015shares</t>
  </si>
  <si>
    <t>Shares Allocated</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Shares Outstanding</t>
  </si>
  <si>
    <t>Liquidation Preference</t>
  </si>
  <si>
    <t>6. CONVERTIBLE PREFERRED STOCK (Details Narrative) - USD ($)</t>
  </si>
  <si>
    <t>Devidends on preferred stock</t>
  </si>
  <si>
    <t>Devidends in arrears</t>
  </si>
  <si>
    <t>7. COMMON STOCK (Details Narrative) - USD ($)</t>
  </si>
  <si>
    <t>12 Months Ended</t>
  </si>
  <si>
    <t>Common shares issue for cash, shares</t>
  </si>
  <si>
    <t>Common shares issue for cash, value</t>
  </si>
  <si>
    <t>Warrants issued to purchase common stock</t>
  </si>
  <si>
    <t>Stock option expense</t>
  </si>
  <si>
    <t>Employee stock option expense recognized including amortization of warrants issued in prior periods</t>
  </si>
  <si>
    <t>Common stock issued for convertible note, shares</t>
  </si>
  <si>
    <t>Common stock issued for convertible note, value</t>
  </si>
  <si>
    <t>Beneficial conversion feature</t>
  </si>
  <si>
    <t>Share based compensation to employees and non-employees, shares issued</t>
  </si>
  <si>
    <t>Share based compensation to employees and non-employees, value of shares issued</t>
  </si>
  <si>
    <t>Shares issued for interest expense on outstanding notes payable</t>
  </si>
  <si>
    <t>Value of shares issued for interest expense on outstanding notes payable</t>
  </si>
  <si>
    <t>Common stock issued for services and rent value</t>
  </si>
  <si>
    <t>Common Stock issued for the conversion of preferred stock</t>
  </si>
  <si>
    <t>Common Stock issued for the conversion warrants</t>
  </si>
  <si>
    <t>Common stock issued for conversion of note, shares</t>
  </si>
  <si>
    <t>Common stock issued for conversion of note, value</t>
  </si>
  <si>
    <t>8. STOCK PURCHASE OPTIONS AND WARRANTS (Details) - USD ($)</t>
  </si>
  <si>
    <t>Number of Options/Warrants Outstanding</t>
  </si>
  <si>
    <t>Number of Options/Warrants Granted</t>
  </si>
  <si>
    <t>Number of Options/Warrants Exercised</t>
  </si>
  <si>
    <t>Number of Options/Warrants Canceled/Expired</t>
  </si>
  <si>
    <t>Weighted Average Exercise Price Outstanding, Beginning</t>
  </si>
  <si>
    <t>Weighted Average Exercise Price Granted</t>
  </si>
  <si>
    <t>Weighted Average Exercise Price Exercised</t>
  </si>
  <si>
    <t>Weighted Average Exercise Price Canceled/Expired</t>
  </si>
  <si>
    <t>Weighted Average Exercise Price Outstanding, Ending</t>
  </si>
  <si>
    <t>Weighted Average Grant Date Fair Value Outstanding beginning</t>
  </si>
  <si>
    <t>Weighted Average Grant Date Fair Value Outstanding, granted</t>
  </si>
  <si>
    <t>Weighted Average Grant Date Fair Value Outstanding, exercised</t>
  </si>
  <si>
    <t>Weighted Average Grant Date Fair Value Outstanding, cancelled</t>
  </si>
  <si>
    <t>Weighted Average Grant Date Fair Value Outstanding, ending</t>
  </si>
  <si>
    <t>Expiration Date outstanding, beginning</t>
  </si>
  <si>
    <t>4 years 2 months 1 day</t>
  </si>
  <si>
    <t>Expiration Date, granted</t>
  </si>
  <si>
    <t>5 years</t>
  </si>
  <si>
    <t>Expiration Date, ending</t>
  </si>
  <si>
    <t>2 years 11 months 16 days</t>
  </si>
  <si>
    <t>Value if Exercised, Beginning</t>
  </si>
  <si>
    <t>Value if Exercised, Granted</t>
  </si>
  <si>
    <t>Value if Exercised</t>
  </si>
  <si>
    <t>Value if Exercised, Cancelled/Expired</t>
  </si>
  <si>
    <t>Value if Exercised, Ending</t>
  </si>
  <si>
    <t>Stock Options</t>
  </si>
  <si>
    <t>7 months 13 days</t>
  </si>
  <si>
    <t>1 year 11 months 12 days</t>
  </si>
  <si>
    <t>1 year 11 months 9 days</t>
  </si>
  <si>
    <t>8. STOCK PURCHASE OPTIONS AND WARRANTS (Details 1)</t>
  </si>
  <si>
    <t>Stock Purchase Options And Warrants Details 1</t>
  </si>
  <si>
    <t>Expected volatility, minimum</t>
  </si>
  <si>
    <t>103.00%</t>
  </si>
  <si>
    <t>113.00%</t>
  </si>
  <si>
    <t>Expected volatility, maximum</t>
  </si>
  <si>
    <t>125.00%</t>
  </si>
  <si>
    <t>132.00%</t>
  </si>
  <si>
    <t>Expected dividends</t>
  </si>
  <si>
    <t>0.00%</t>
  </si>
  <si>
    <t>Expected term, minimum</t>
  </si>
  <si>
    <t>3 months</t>
  </si>
  <si>
    <t>2 years</t>
  </si>
  <si>
    <t>Expected term, maximum</t>
  </si>
  <si>
    <t>10 years</t>
  </si>
  <si>
    <t>Risk-free interest rate, minimum</t>
  </si>
  <si>
    <t>0.02%</t>
  </si>
  <si>
    <t>0.35%</t>
  </si>
  <si>
    <t>Risk-free interest rate, maximum</t>
  </si>
  <si>
    <t>1.75%</t>
  </si>
  <si>
    <t>8. STOCK PURCHASE OPTIONS AND WARRANTS (Details 2)</t>
  </si>
  <si>
    <t>Jun. 30, 2014USD ($)$ / sharesshares</t>
  </si>
  <si>
    <t>Stock Purchase Options And Warrants Details 2</t>
  </si>
  <si>
    <t>Number of Options/Warrants Outstanding | shares</t>
  </si>
  <si>
    <t>Number of Warrants Granted | shares</t>
  </si>
  <si>
    <t>Number of Warrants Exercised | shares</t>
  </si>
  <si>
    <t>Number of Warrants Canceled/Expired | shares</t>
  </si>
  <si>
    <t>Value if Exercised, Beginning | $</t>
  </si>
  <si>
    <t>Value if Exercised, Granted | $</t>
  </si>
  <si>
    <t>Value if Exercised | $</t>
  </si>
  <si>
    <t>Value if Exercised, Cancelled | $</t>
  </si>
  <si>
    <t>Value if Exercised, Ending | $</t>
  </si>
  <si>
    <t>8. STOCK PURCHASE OPTIONS AND WARRANTS (Details Narrative) - USD ($)</t>
  </si>
  <si>
    <t>Stock purchase options issued</t>
  </si>
  <si>
    <t>Stock purchase options issued, value</t>
  </si>
  <si>
    <t>Employee stock option expense</t>
  </si>
  <si>
    <t>Warrants issued</t>
  </si>
  <si>
    <t>Warrants expired</t>
  </si>
  <si>
    <t>9. FINANCIAL INSTRUMENTS (Details Narrative) - USD ($)</t>
  </si>
  <si>
    <t>Gain (loss) from derivative instruments</t>
  </si>
  <si>
    <t>Fair market value of the derivatives</t>
  </si>
  <si>
    <t>Minimum [Member]</t>
  </si>
  <si>
    <t>Estimated term</t>
  </si>
  <si>
    <t>29 days</t>
  </si>
  <si>
    <t>Estimated volatility</t>
  </si>
  <si>
    <t>61.11%</t>
  </si>
  <si>
    <t>Discount rate</t>
  </si>
  <si>
    <t>Maximum [Member]</t>
  </si>
  <si>
    <t>141.46%</t>
  </si>
  <si>
    <t>2.35%</t>
  </si>
  <si>
    <t>10. FAIR VALUE MEASUREMENTS (Details) - USD ($)</t>
  </si>
  <si>
    <t>Fair value of derivatives</t>
  </si>
  <si>
    <t>Level 1 [Member]</t>
  </si>
  <si>
    <t>Level 2 [Member]</t>
  </si>
  <si>
    <t>Level 3 [Member]</t>
  </si>
  <si>
    <t>11. COMMITMENTS AND CONTINGENCIES (Details)</t>
  </si>
  <si>
    <t>Mar. 31, 2015USD ($)</t>
  </si>
  <si>
    <t>Commitments And Contingencies Details</t>
  </si>
  <si>
    <t>Thereafter</t>
  </si>
  <si>
    <t>Total</t>
  </si>
  <si>
    <t>11. COMMITMENTS AND CONTINGENCIES (Details Narrative) - USD ($)</t>
  </si>
  <si>
    <t>Remaining obligations under lease</t>
  </si>
  <si>
    <t>Rent expense</t>
  </si>
  <si>
    <t>Paid in Cash</t>
  </si>
  <si>
    <t>Paid with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3680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95640101</v>
      </c>
    </row>
    <row spans="1:3" r="15">
      <c t="s" s="4" r="A15">
        <v>24</v>
      </c>
      <c t="s" s="4" r="B15">
        <v>25</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73</v>
      </c>
    </row>
    <row spans="1:2" r="4">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6</v>
      </c>
      <c t="s" s="2" r="B1">
        <v>1</v>
      </c>
    </row>
    <row spans="1:2" r="2">
      <c t="s" s="2" r="B2">
        <v>2</v>
      </c>
    </row>
    <row spans="1:2" r="3">
      <c t="s" s="3" r="A3">
        <v>176</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t="s" s="1" r="A1">
        <v>202</v>
      </c>
      <c t="s" s="2" r="B1">
        <v>1</v>
      </c>
    </row>
    <row spans="1:2" r="2">
      <c t="s" s="2" r="B2">
        <v>2</v>
      </c>
    </row>
    <row spans="1:2" r="3">
      <c t="s" s="3" r="A3">
        <v>176</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02477</v>
      </c>
      <c t="n" s="7" r="C3">
        <v>77876</v>
      </c>
    </row>
    <row spans="1:3" r="4">
      <c t="s" s="4" r="A4">
        <v>33</v>
      </c>
      <c t="n" s="5" r="B4">
        <v>43225</v>
      </c>
      <c t="n" s="5" r="C4">
        <v>3400</v>
      </c>
    </row>
    <row spans="1:3" r="5">
      <c t="s" s="4" r="A5">
        <v>34</v>
      </c>
      <c t="n" s="5" r="B5">
        <v>31193</v>
      </c>
      <c t="n" s="5" r="C5">
        <v>20499</v>
      </c>
    </row>
    <row spans="1:3" r="6">
      <c t="s" s="4" r="A6">
        <v>35</v>
      </c>
      <c t="n" s="5" r="B6">
        <v>476895</v>
      </c>
      <c t="n" s="5" r="C6">
        <v>101775</v>
      </c>
    </row>
    <row spans="1:3" r="7">
      <c t="s" s="4" r="A7">
        <v>36</v>
      </c>
      <c t="n" s="5" r="B7">
        <v>91349</v>
      </c>
      <c t="n" s="5" r="C7">
        <v>133730</v>
      </c>
    </row>
    <row spans="1:3" r="8">
      <c t="s" s="4" r="A8">
        <v>37</v>
      </c>
      <c t="n" s="5" r="B8">
        <v>93750</v>
      </c>
      <c t="n" s="5" r="C8">
        <v>31250</v>
      </c>
    </row>
    <row spans="1:3" r="9">
      <c t="s" s="4" r="A9">
        <v>38</v>
      </c>
      <c t="n" s="5" r="B9">
        <v>32855</v>
      </c>
      <c t="n" s="5" r="C9">
        <v>11990</v>
      </c>
    </row>
    <row spans="1:3" r="10">
      <c t="s" s="3" r="A10">
        <v>39</v>
      </c>
    </row>
    <row spans="1:3" r="11">
      <c t="s" s="4" r="A11">
        <v>40</v>
      </c>
      <c t="n" s="5" r="B11">
        <v>124807</v>
      </c>
      <c t="n" s="7" r="C11">
        <v>107057</v>
      </c>
    </row>
    <row spans="1:3" r="12">
      <c t="s" s="4" r="A12">
        <v>41</v>
      </c>
      <c t="n" s="5" r="B12">
        <v>39606</v>
      </c>
      <c t="s" s="4" r="C12">
        <v>42</v>
      </c>
    </row>
    <row spans="1:3" r="13">
      <c t="s" s="4" r="A13">
        <v>43</v>
      </c>
      <c t="n" s="5" r="B13">
        <v>164413</v>
      </c>
      <c t="n" s="7" r="C13">
        <v>107057</v>
      </c>
    </row>
    <row spans="1:3" r="14">
      <c t="s" s="4" r="A14">
        <v>44</v>
      </c>
      <c t="n" s="5" r="B14">
        <v>859262</v>
      </c>
      <c t="n" s="5" r="C14">
        <v>385802</v>
      </c>
    </row>
    <row spans="1:3" r="15">
      <c t="s" s="3" r="A15">
        <v>45</v>
      </c>
    </row>
    <row spans="1:3" r="16">
      <c t="s" s="4" r="A16">
        <v>46</v>
      </c>
      <c t="n" s="5" r="B16">
        <v>602556</v>
      </c>
      <c t="n" s="5" r="C16">
        <v>951563</v>
      </c>
    </row>
    <row spans="1:3" r="17">
      <c t="s" s="4" r="A17">
        <v>47</v>
      </c>
      <c t="n" s="5" r="B17">
        <v>111460</v>
      </c>
      <c t="n" s="5" r="C17">
        <v>74483</v>
      </c>
    </row>
    <row spans="1:3" r="18">
      <c t="s" s="4" r="A18">
        <v>48</v>
      </c>
      <c t="n" s="5" r="B18">
        <v>6000</v>
      </c>
      <c t="n" s="5" r="C18">
        <v>3500</v>
      </c>
    </row>
    <row spans="1:3" r="19">
      <c t="s" s="4" r="A19">
        <v>49</v>
      </c>
      <c t="n" s="5" r="B19">
        <v>82267</v>
      </c>
      <c t="n" s="5" r="C19">
        <v>278568</v>
      </c>
    </row>
    <row spans="1:3" r="20">
      <c t="s" s="4" r="A20">
        <v>50</v>
      </c>
      <c t="n" s="5" r="B20">
        <v>30768</v>
      </c>
      <c t="n" s="5" r="C20">
        <v>30768</v>
      </c>
    </row>
    <row spans="1:3" r="21">
      <c t="s" s="4" r="A21">
        <v>51</v>
      </c>
      <c t="n" s="5" r="B21">
        <v>2211701</v>
      </c>
      <c t="n" s="5" r="C21">
        <v>0</v>
      </c>
    </row>
    <row spans="1:3" r="22">
      <c t="s" s="4" r="A22">
        <v>52</v>
      </c>
      <c t="n" s="5" r="B22">
        <v>625000</v>
      </c>
      <c t="n" s="5" r="C22">
        <v>610000</v>
      </c>
    </row>
    <row spans="1:3" r="23">
      <c t="s" s="4" r="A23">
        <v>53</v>
      </c>
      <c t="n" s="5" r="B23">
        <v>40488</v>
      </c>
      <c t="n" s="5" r="C23">
        <v>40488</v>
      </c>
    </row>
    <row spans="1:3" r="24">
      <c t="s" s="4" r="A24">
        <v>54</v>
      </c>
      <c t="n" s="5" r="B24">
        <v>3925000</v>
      </c>
      <c t="n" s="5" r="C24">
        <v>3932239</v>
      </c>
    </row>
    <row spans="1:3" r="25">
      <c t="s" s="4" r="A25">
        <v>55</v>
      </c>
      <c t="n" s="5" r="B25">
        <v>827748</v>
      </c>
      <c t="n" s="5" r="C25">
        <v>764705</v>
      </c>
    </row>
    <row spans="1:3" r="26">
      <c t="s" s="4" r="A26">
        <v>56</v>
      </c>
      <c t="n" s="5" r="B26">
        <v>8462988</v>
      </c>
      <c t="n" s="5" r="C26">
        <v>6686314</v>
      </c>
    </row>
    <row spans="1:3" r="27">
      <c t="s" s="3" r="A27">
        <v>57</v>
      </c>
    </row>
    <row spans="1:3" r="28">
      <c t="s" s="4" r="A28">
        <v>58</v>
      </c>
      <c t="n" s="5" r="B28">
        <v>16390</v>
      </c>
      <c t="n" s="5" r="C28">
        <v>55374</v>
      </c>
    </row>
    <row spans="1:3" r="29">
      <c t="s" s="4" r="A29">
        <v>59</v>
      </c>
      <c t="n" s="5" r="B29">
        <v>8479378</v>
      </c>
      <c t="n" s="5" r="C29">
        <v>6741688</v>
      </c>
    </row>
    <row spans="1:3" r="30">
      <c t="s" s="3" r="A30">
        <v>60</v>
      </c>
    </row>
    <row spans="1:3" r="31">
      <c t="s" s="4" r="A31">
        <v>61</v>
      </c>
      <c t="n" s="5" r="B31">
        <v>16</v>
      </c>
      <c t="n" s="5" r="C31">
        <v>16</v>
      </c>
    </row>
    <row spans="1:3" r="32">
      <c t="s" s="4" r="A32">
        <v>62</v>
      </c>
      <c t="n" s="5" r="B32">
        <v>641</v>
      </c>
      <c t="n" s="5" r="C32">
        <v>696</v>
      </c>
    </row>
    <row spans="1:3" r="33">
      <c t="s" s="4" r="A33">
        <v>63</v>
      </c>
      <c t="n" s="5" r="B33">
        <v>3</v>
      </c>
      <c t="n" s="5" r="C33">
        <v>3</v>
      </c>
    </row>
    <row spans="1:3" r="34">
      <c t="s" s="4" r="A34">
        <v>64</v>
      </c>
      <c t="n" s="5" r="B34">
        <v>13</v>
      </c>
      <c t="n" s="5" r="C34">
        <v>13</v>
      </c>
    </row>
    <row spans="1:3" r="35">
      <c t="s" s="4" r="A35">
        <v>65</v>
      </c>
      <c t="n" s="5" r="B35">
        <v>130</v>
      </c>
      <c t="n" s="5" r="C35">
        <v>130</v>
      </c>
    </row>
    <row spans="1:3" r="36">
      <c t="s" s="4" r="A36">
        <v>66</v>
      </c>
      <c t="n" s="5" r="B36">
        <v>275</v>
      </c>
      <c t="n" s="5" r="C36">
        <v>275</v>
      </c>
    </row>
    <row spans="1:3" r="37">
      <c t="s" s="4" r="A37">
        <v>67</v>
      </c>
      <c t="n" s="5" r="B37">
        <v>87</v>
      </c>
      <c t="n" s="5" r="C37">
        <v>87</v>
      </c>
    </row>
    <row spans="1:3" r="38">
      <c t="s" s="4" r="A38">
        <v>68</v>
      </c>
      <c t="n" s="5" r="B38">
        <v>0</v>
      </c>
      <c t="n" s="5" r="C38">
        <v>0</v>
      </c>
    </row>
    <row spans="1:3" r="39">
      <c t="s" s="4" r="A39">
        <v>69</v>
      </c>
      <c t="n" s="5" r="B39">
        <v>88550</v>
      </c>
      <c t="n" s="5" r="C39">
        <v>70297</v>
      </c>
    </row>
    <row spans="1:3" r="40">
      <c t="s" s="4" r="A40">
        <v>70</v>
      </c>
      <c t="n" s="5" r="B40">
        <v>45831843</v>
      </c>
      <c t="n" s="5" r="C40">
        <v>40557726</v>
      </c>
    </row>
    <row spans="1:3" r="41">
      <c t="s" s="4" r="A41">
        <v>71</v>
      </c>
      <c t="n" s="5" r="B41">
        <v>-53541674</v>
      </c>
      <c t="n" s="5" r="C41">
        <v>-46985129</v>
      </c>
    </row>
    <row spans="1:3" r="42">
      <c t="s" s="4" r="A42">
        <v>72</v>
      </c>
      <c t="n" s="5" r="B42">
        <v>-7620116</v>
      </c>
      <c t="n" s="5" r="C42">
        <v>-6355886</v>
      </c>
    </row>
    <row spans="1:3" r="43">
      <c t="s" s="4" r="A43">
        <v>73</v>
      </c>
      <c t="n" s="7" r="B43">
        <v>859262</v>
      </c>
      <c t="n" s="7" r="C43">
        <v>385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25</v>
      </c>
      <c t="s" s="2" r="B1">
        <v>1</v>
      </c>
    </row>
    <row spans="1:2" r="2">
      <c t="s" s="2" r="B2">
        <v>2</v>
      </c>
    </row>
    <row spans="1:2" r="3">
      <c t="s" s="3" r="A3">
        <v>226</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39</v>
      </c>
      <c t="s" s="2" r="B1">
        <v>1</v>
      </c>
    </row>
    <row spans="1:2" r="2">
      <c t="s" s="2" r="B2">
        <v>2</v>
      </c>
    </row>
    <row spans="1:2" r="3">
      <c t="s" s="3" r="A3">
        <v>176</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195</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v>
      </c>
      <c t="s" s="2" r="C1">
        <v>30</v>
      </c>
    </row>
    <row spans="1:3" r="2">
      <c t="s" s="4" r="A2">
        <v>51</v>
      </c>
      <c t="n" s="7" r="B2">
        <v>2211701</v>
      </c>
      <c t="n" s="7" r="C2">
        <v>0</v>
      </c>
    </row>
    <row spans="1:3" r="3">
      <c t="s" s="4" r="A3">
        <v>56</v>
      </c>
      <c t="n" s="5" r="B3">
        <v>8462988</v>
      </c>
      <c t="n" s="5" r="C3">
        <v>6686314</v>
      </c>
    </row>
    <row spans="1:3" r="4">
      <c t="s" s="4" r="A4">
        <v>59</v>
      </c>
      <c t="n" s="5" r="B4">
        <v>8479378</v>
      </c>
      <c t="n" s="5" r="C4">
        <v>6741688</v>
      </c>
    </row>
    <row spans="1:3" r="5">
      <c t="s" s="4" r="A5">
        <v>254</v>
      </c>
      <c t="n" s="5" r="B5">
        <v>45831843</v>
      </c>
      <c t="n" s="5" r="C5">
        <v>40557726</v>
      </c>
    </row>
    <row spans="1:3" r="6">
      <c t="s" s="4" r="A6">
        <v>71</v>
      </c>
      <c t="n" s="5" r="B6">
        <v>-53541674</v>
      </c>
      <c t="n" s="5" r="C6">
        <v>-46985129</v>
      </c>
    </row>
    <row spans="1:3" r="7">
      <c t="s" s="4" r="A7">
        <v>72</v>
      </c>
      <c t="n" s="5" r="B7">
        <v>-7620116</v>
      </c>
      <c t="n" s="7" r="C7">
        <v>-6355886</v>
      </c>
    </row>
    <row spans="1:3" r="8">
      <c t="s" s="4" r="A8">
        <v>255</v>
      </c>
    </row>
    <row spans="1:3" r="9">
      <c t="s" s="4" r="A9">
        <v>51</v>
      </c>
      <c t="n" s="5" r="B9">
        <v>393534</v>
      </c>
    </row>
    <row spans="1:3" r="10">
      <c t="s" s="4" r="A10">
        <v>56</v>
      </c>
      <c t="n" s="5" r="B10">
        <v>6644821</v>
      </c>
    </row>
    <row spans="1:3" r="11">
      <c t="s" s="4" r="A11">
        <v>59</v>
      </c>
      <c t="n" s="5" r="B11">
        <v>6661211</v>
      </c>
    </row>
    <row spans="1:3" r="12">
      <c t="s" s="4" r="A12">
        <v>254</v>
      </c>
      <c t="n" s="5" r="B12">
        <v>46872263</v>
      </c>
    </row>
    <row spans="1:3" r="13">
      <c t="s" s="4" r="A13">
        <v>71</v>
      </c>
      <c t="n" s="5" r="B13">
        <v>-52763927</v>
      </c>
    </row>
    <row spans="1:3" r="14">
      <c t="s" s="4" r="A14">
        <v>72</v>
      </c>
      <c t="n" s="5" r="B14">
        <v>-5801949</v>
      </c>
    </row>
    <row spans="1:3" r="15">
      <c t="s" s="4" r="A15">
        <v>256</v>
      </c>
    </row>
    <row spans="1:3" r="16">
      <c t="s" s="4" r="A16">
        <v>51</v>
      </c>
      <c t="n" s="5" r="B16">
        <v>1818167</v>
      </c>
    </row>
    <row spans="1:3" r="17">
      <c t="s" s="4" r="A17">
        <v>56</v>
      </c>
      <c t="n" s="5" r="B17">
        <v>1818167</v>
      </c>
    </row>
    <row spans="1:3" r="18">
      <c t="s" s="4" r="A18">
        <v>59</v>
      </c>
      <c t="n" s="5" r="B18">
        <v>1818167</v>
      </c>
    </row>
    <row spans="1:3" r="19">
      <c t="s" s="4" r="A19">
        <v>254</v>
      </c>
      <c t="n" s="5" r="B19">
        <v>-1040420</v>
      </c>
    </row>
    <row spans="1:3" r="20">
      <c t="s" s="4" r="A20">
        <v>71</v>
      </c>
      <c t="n" s="5" r="B20">
        <v>-777747</v>
      </c>
    </row>
    <row spans="1:3" r="21">
      <c t="s" s="4" r="A21">
        <v>72</v>
      </c>
      <c t="n" s="5" r="B21">
        <v>-1818167</v>
      </c>
    </row>
    <row spans="1:3" r="22">
      <c t="s" s="4" r="A22">
        <v>257</v>
      </c>
    </row>
    <row spans="1:3" r="23">
      <c t="s" s="4" r="A23">
        <v>51</v>
      </c>
      <c t="n" s="5" r="B23">
        <v>2211701</v>
      </c>
    </row>
    <row spans="1:3" r="24">
      <c t="s" s="4" r="A24">
        <v>56</v>
      </c>
      <c t="n" s="5" r="B24">
        <v>8462988</v>
      </c>
    </row>
    <row spans="1:3" r="25">
      <c t="s" s="4" r="A25">
        <v>59</v>
      </c>
      <c t="n" s="5" r="B25">
        <v>8479378</v>
      </c>
    </row>
    <row spans="1:3" r="26">
      <c t="s" s="4" r="A26">
        <v>254</v>
      </c>
      <c t="n" s="5" r="B26">
        <v>45831843</v>
      </c>
    </row>
    <row spans="1:3" r="27">
      <c t="s" s="4" r="A27">
        <v>71</v>
      </c>
      <c t="n" s="5" r="B27">
        <v>-53541674</v>
      </c>
    </row>
    <row spans="1:3" r="28">
      <c t="s" s="4" r="A28">
        <v>72</v>
      </c>
      <c t="n" s="7" r="B28">
        <v>-762011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8</v>
      </c>
      <c t="s" s="2" r="B1">
        <v>95</v>
      </c>
      <c t="s" s="2" r="D1">
        <v>1</v>
      </c>
    </row>
    <row spans="1:6" r="2">
      <c t="s" s="2" r="B2">
        <v>2</v>
      </c>
      <c t="s" s="2" r="C2">
        <v>96</v>
      </c>
      <c t="s" s="2" r="D2">
        <v>2</v>
      </c>
      <c t="s" s="2" r="E2">
        <v>259</v>
      </c>
      <c t="s" s="2" r="F2">
        <v>96</v>
      </c>
    </row>
    <row spans="1:6" r="3">
      <c t="s" s="4" r="A3">
        <v>99</v>
      </c>
      <c t="n" s="7" r="B3">
        <v>18680</v>
      </c>
      <c t="n" s="7" r="C3">
        <v>28171</v>
      </c>
      <c t="n" s="7" r="D3">
        <v>70925</v>
      </c>
      <c t="n" s="7" r="F3">
        <v>99064</v>
      </c>
    </row>
    <row spans="1:6" r="4">
      <c t="s" s="4" r="A4">
        <v>100</v>
      </c>
      <c t="n" s="5" r="B4">
        <v>0</v>
      </c>
      <c t="n" s="5" r="C4">
        <v>0</v>
      </c>
      <c t="n" s="5" r="D4">
        <v>200000</v>
      </c>
      <c t="n" s="5" r="F4">
        <v>0</v>
      </c>
    </row>
    <row spans="1:6" r="5">
      <c t="s" s="3" r="A5">
        <v>108</v>
      </c>
    </row>
    <row spans="1:6" r="6">
      <c t="s" s="4" r="A6">
        <v>110</v>
      </c>
      <c t="n" s="5" r="B6">
        <v>0</v>
      </c>
      <c t="n" s="5" r="C6">
        <v>0</v>
      </c>
      <c t="n" s="5" r="D6">
        <v>126126</v>
      </c>
      <c t="n" s="5" r="F6">
        <v>0</v>
      </c>
    </row>
    <row spans="1:6" r="7">
      <c t="s" s="4" r="A7">
        <v>111</v>
      </c>
      <c t="n" s="5" r="B7">
        <v>-200190</v>
      </c>
      <c t="n" s="5" r="C7">
        <v>0</v>
      </c>
      <c t="n" s="5" r="D7">
        <v>552948</v>
      </c>
      <c t="n" s="5" r="F7">
        <v>0</v>
      </c>
    </row>
    <row spans="1:6" r="8">
      <c t="s" s="4" r="A8">
        <v>114</v>
      </c>
      <c t="n" s="5" r="B8">
        <v>-52151</v>
      </c>
      <c t="n" s="5" r="C8">
        <v>-362384</v>
      </c>
      <c t="n" s="5" r="D8">
        <v>-3049929</v>
      </c>
      <c t="n" s="5" r="F8">
        <v>-1178604</v>
      </c>
    </row>
    <row spans="1:6" r="9">
      <c t="s" s="4" r="A9">
        <v>115</v>
      </c>
      <c t="n" s="5" r="B9">
        <v>-1101636</v>
      </c>
      <c t="n" s="5" r="C9">
        <v>-1111162</v>
      </c>
      <c t="n" s="5" r="D9">
        <v>-6556545</v>
      </c>
      <c t="n" s="5" r="F9">
        <v>-3677792</v>
      </c>
    </row>
    <row spans="1:6" r="10">
      <c t="s" s="4" r="A10">
        <v>116</v>
      </c>
      <c t="n" s="5" r="B10">
        <v>-1101636</v>
      </c>
      <c t="n" s="5" r="C10">
        <v>-1111162</v>
      </c>
      <c t="n" s="5" r="D10">
        <v>-6556545</v>
      </c>
      <c t="n" s="5" r="F10">
        <v>-3677792</v>
      </c>
    </row>
    <row spans="1:6" r="11">
      <c t="s" s="4" r="A11">
        <v>118</v>
      </c>
      <c t="n" s="7" r="B11">
        <v>-1117516</v>
      </c>
      <c t="n" s="7" r="C11">
        <v>-1128178</v>
      </c>
      <c t="n" s="7" r="D11">
        <v>-6605322</v>
      </c>
      <c t="n" s="7" r="F11">
        <v>-3728840</v>
      </c>
    </row>
    <row spans="1:6" r="12">
      <c t="s" s="4" r="A12">
        <v>119</v>
      </c>
      <c t="n" s="9" r="B12">
        <v>-0.01</v>
      </c>
      <c t="n" s="9" r="C12">
        <v>-0.02</v>
      </c>
      <c t="s" s="4" r="D12">
        <v>120</v>
      </c>
      <c t="n" s="9" r="F12">
        <v>-0.06</v>
      </c>
    </row>
    <row spans="1:6" r="13">
      <c t="s" s="4" r="A13">
        <v>255</v>
      </c>
    </row>
    <row spans="1:6" r="14">
      <c t="s" s="4" r="A14">
        <v>99</v>
      </c>
      <c t="n" s="7" r="B14">
        <v>18680</v>
      </c>
      <c t="n" s="7" r="E14">
        <v>270925</v>
      </c>
    </row>
    <row spans="1:6" r="15">
      <c t="s" s="4" r="A15">
        <v>100</v>
      </c>
      <c t="s" s="4" r="B15">
        <v>42</v>
      </c>
      <c t="s" s="4" r="E15">
        <v>42</v>
      </c>
    </row>
    <row spans="1:6" r="16">
      <c t="s" s="3" r="A16">
        <v>108</v>
      </c>
    </row>
    <row spans="1:6" r="17">
      <c t="s" s="4" r="A17">
        <v>110</v>
      </c>
      <c t="s" s="4" r="B17">
        <v>42</v>
      </c>
      <c t="s" s="4" r="D17">
        <v>42</v>
      </c>
      <c t="s" s="4" r="E17">
        <v>42</v>
      </c>
    </row>
    <row spans="1:6" r="18">
      <c t="s" s="4" r="A18">
        <v>111</v>
      </c>
      <c t="n" s="7" r="B18">
        <v>98673</v>
      </c>
      <c t="n" s="7" r="E18">
        <v>98673</v>
      </c>
    </row>
    <row spans="1:6" r="19">
      <c t="s" s="4" r="A19">
        <v>114</v>
      </c>
      <c t="n" s="5" r="B19">
        <v>-153668</v>
      </c>
      <c t="n" s="5" r="E19">
        <v>-2272182</v>
      </c>
    </row>
    <row spans="1:6" r="20">
      <c t="s" s="4" r="A20">
        <v>115</v>
      </c>
      <c t="n" s="5" r="B20">
        <v>-1003153</v>
      </c>
      <c t="n" s="5" r="E20">
        <v>-5778798</v>
      </c>
    </row>
    <row spans="1:6" r="21">
      <c t="s" s="4" r="A21">
        <v>116</v>
      </c>
      <c t="n" s="5" r="B21">
        <v>-1003153</v>
      </c>
      <c t="n" s="7" r="D21">
        <v>-5778798</v>
      </c>
      <c t="n" s="5" r="E21">
        <v>-5778798</v>
      </c>
    </row>
    <row spans="1:6" r="22">
      <c t="s" s="4" r="A22">
        <v>118</v>
      </c>
      <c t="n" s="7" r="B22">
        <v>-1019033</v>
      </c>
      <c t="n" s="7" r="E22">
        <v>-5827575</v>
      </c>
    </row>
    <row spans="1:6" r="23">
      <c t="s" s="4" r="A23">
        <v>119</v>
      </c>
      <c t="n" s="9" r="B23">
        <v>-0.01</v>
      </c>
      <c t="n" s="9" r="E23">
        <v>-0.07000000000000001</v>
      </c>
    </row>
    <row spans="1:6" r="24">
      <c t="s" s="4" r="A24">
        <v>256</v>
      </c>
    </row>
    <row spans="1:6" r="25">
      <c t="s" s="4" r="A25">
        <v>99</v>
      </c>
      <c t="s" s="4" r="B25">
        <v>42</v>
      </c>
      <c t="n" s="7" r="E25">
        <v>-200000</v>
      </c>
    </row>
    <row spans="1:6" r="26">
      <c t="s" s="4" r="A26">
        <v>100</v>
      </c>
      <c t="s" s="4" r="B26">
        <v>42</v>
      </c>
      <c t="n" s="5" r="E26">
        <v>200000</v>
      </c>
    </row>
    <row spans="1:6" r="27">
      <c t="s" s="3" r="A27">
        <v>108</v>
      </c>
    </row>
    <row spans="1:6" r="28">
      <c t="s" s="4" r="A28">
        <v>110</v>
      </c>
      <c t="s" s="4" r="B28">
        <v>42</v>
      </c>
      <c t="n" s="5" r="D28">
        <v>126126</v>
      </c>
      <c t="n" s="5" r="E28">
        <v>-126126</v>
      </c>
    </row>
    <row spans="1:6" r="29">
      <c t="s" s="4" r="A29">
        <v>111</v>
      </c>
      <c t="n" s="7" r="B29">
        <v>353858</v>
      </c>
      <c t="n" s="5" r="E29">
        <v>-651621</v>
      </c>
    </row>
    <row spans="1:6" r="30">
      <c t="s" s="4" r="A30">
        <v>114</v>
      </c>
      <c t="n" s="5" r="B30">
        <v>353858</v>
      </c>
      <c t="n" s="5" r="E30">
        <v>-777747</v>
      </c>
    </row>
    <row spans="1:6" r="31">
      <c t="s" s="4" r="A31">
        <v>115</v>
      </c>
      <c t="n" s="5" r="B31">
        <v>353858</v>
      </c>
      <c t="n" s="5" r="E31">
        <v>-777747</v>
      </c>
    </row>
    <row spans="1:6" r="32">
      <c t="s" s="4" r="A32">
        <v>116</v>
      </c>
      <c t="n" s="5" r="B32">
        <v>353858</v>
      </c>
      <c t="n" s="5" r="D32">
        <v>-777747</v>
      </c>
      <c t="n" s="5" r="E32">
        <v>-777747</v>
      </c>
    </row>
    <row spans="1:6" r="33">
      <c t="s" s="4" r="A33">
        <v>118</v>
      </c>
      <c t="n" s="7" r="B33">
        <v>353858</v>
      </c>
      <c t="n" s="7" r="E33">
        <v>-777747</v>
      </c>
    </row>
    <row spans="1:6" r="34">
      <c t="s" s="4" r="A34">
        <v>119</v>
      </c>
      <c t="s" s="4" r="B34">
        <v>42</v>
      </c>
      <c t="n" s="9" r="E34">
        <v>-0.01</v>
      </c>
    </row>
    <row spans="1:6" r="35">
      <c t="s" s="4" r="A35">
        <v>257</v>
      </c>
    </row>
    <row spans="1:6" r="36">
      <c t="s" s="4" r="A36">
        <v>99</v>
      </c>
      <c t="n" s="7" r="B36">
        <v>18680</v>
      </c>
      <c t="n" s="7" r="E36">
        <v>70925</v>
      </c>
    </row>
    <row spans="1:6" r="37">
      <c t="s" s="4" r="A37">
        <v>100</v>
      </c>
      <c t="s" s="4" r="B37">
        <v>42</v>
      </c>
      <c t="n" s="5" r="E37">
        <v>200000</v>
      </c>
    </row>
    <row spans="1:6" r="38">
      <c t="s" s="3" r="A38">
        <v>108</v>
      </c>
    </row>
    <row spans="1:6" r="39">
      <c t="s" s="4" r="A39">
        <v>110</v>
      </c>
      <c t="s" s="4" r="B39">
        <v>42</v>
      </c>
      <c t="n" s="5" r="D39">
        <v>126126</v>
      </c>
      <c t="n" s="5" r="E39">
        <v>-126126</v>
      </c>
    </row>
    <row spans="1:6" r="40">
      <c t="s" s="4" r="A40">
        <v>111</v>
      </c>
      <c t="n" s="7" r="B40">
        <v>452531</v>
      </c>
      <c t="n" s="5" r="E40">
        <v>-552948</v>
      </c>
    </row>
    <row spans="1:6" r="41">
      <c t="s" s="4" r="A41">
        <v>114</v>
      </c>
      <c t="n" s="5" r="B41">
        <v>200190</v>
      </c>
      <c t="n" s="5" r="E41">
        <v>-3049929</v>
      </c>
    </row>
    <row spans="1:6" r="42">
      <c t="s" s="4" r="A42">
        <v>115</v>
      </c>
      <c t="n" s="5" r="B42">
        <v>-649295</v>
      </c>
      <c t="n" s="5" r="E42">
        <v>-6556545</v>
      </c>
    </row>
    <row spans="1:6" r="43">
      <c t="s" s="4" r="A43">
        <v>116</v>
      </c>
      <c t="n" s="5" r="B43">
        <v>-649295</v>
      </c>
      <c t="n" s="7" r="D43">
        <v>-6556545</v>
      </c>
      <c t="n" s="5" r="E43">
        <v>-6556545</v>
      </c>
    </row>
    <row spans="1:6" r="44">
      <c t="s" s="4" r="A44">
        <v>118</v>
      </c>
      <c t="n" s="7" r="B44">
        <v>-665175</v>
      </c>
      <c t="n" s="7" r="E44">
        <v>-6605322</v>
      </c>
    </row>
    <row spans="1:6" r="45">
      <c t="s" s="4" r="A45">
        <v>119</v>
      </c>
      <c t="n" s="9" r="B45">
        <v>-0.01</v>
      </c>
      <c t="n" s="9" r="E45">
        <v>-0.08</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0</v>
      </c>
      <c t="s" s="2" r="B1">
        <v>95</v>
      </c>
      <c t="s" s="2" r="D1">
        <v>1</v>
      </c>
    </row>
    <row spans="1:6" r="2">
      <c t="s" s="2" r="B2">
        <v>2</v>
      </c>
      <c t="s" s="2" r="C2">
        <v>96</v>
      </c>
      <c t="s" s="2" r="D2">
        <v>2</v>
      </c>
      <c t="s" s="2" r="E2">
        <v>259</v>
      </c>
      <c t="s" s="2" r="F2">
        <v>96</v>
      </c>
    </row>
    <row spans="1:6" r="3">
      <c t="s" s="3" r="A3">
        <v>123</v>
      </c>
    </row>
    <row spans="1:6" r="4">
      <c t="s" s="4" r="A4">
        <v>124</v>
      </c>
      <c t="n" s="7" r="B4">
        <v>-1101636</v>
      </c>
      <c t="n" s="7" r="C4">
        <v>-1111162</v>
      </c>
      <c t="n" s="7" r="D4">
        <v>-6556545</v>
      </c>
      <c t="n" s="7" r="F4">
        <v>-3677792</v>
      </c>
    </row>
    <row spans="1:6" r="5">
      <c t="s" s="4" r="A5">
        <v>261</v>
      </c>
      <c t="n" s="5" r="B5">
        <v>0</v>
      </c>
      <c t="n" s="7" r="C5">
        <v>0</v>
      </c>
      <c t="n" s="5" r="D5">
        <v>126126</v>
      </c>
      <c t="n" s="5" r="F5">
        <v>0</v>
      </c>
    </row>
    <row spans="1:6" r="6">
      <c t="s" s="4" r="A6">
        <v>262</v>
      </c>
      <c t="n" s="5" r="D6">
        <v>-552948</v>
      </c>
      <c t="n" s="5" r="F6">
        <v>0</v>
      </c>
    </row>
    <row spans="1:6" r="7">
      <c t="s" s="3" r="A7">
        <v>156</v>
      </c>
    </row>
    <row spans="1:6" r="8">
      <c t="s" s="4" r="A8">
        <v>263</v>
      </c>
      <c t="n" s="5" r="D8">
        <v>1532627</v>
      </c>
      <c t="n" s="7" r="F8">
        <v>0</v>
      </c>
    </row>
    <row spans="1:6" r="9">
      <c t="s" s="4" r="A9">
        <v>255</v>
      </c>
    </row>
    <row spans="1:6" r="10">
      <c t="s" s="3" r="A10">
        <v>123</v>
      </c>
    </row>
    <row spans="1:6" r="11">
      <c t="s" s="4" r="A11">
        <v>124</v>
      </c>
      <c t="n" s="7" r="B11">
        <v>-1003153</v>
      </c>
      <c t="n" s="7" r="D11">
        <v>-5778798</v>
      </c>
      <c t="n" s="7" r="E11">
        <v>-5778798</v>
      </c>
    </row>
    <row spans="1:6" r="12">
      <c t="s" s="4" r="A12">
        <v>261</v>
      </c>
      <c t="s" s="4" r="B12">
        <v>42</v>
      </c>
      <c t="s" s="4" r="D12">
        <v>42</v>
      </c>
      <c t="s" s="4" r="E12">
        <v>42</v>
      </c>
    </row>
    <row spans="1:6" r="13">
      <c t="s" s="4" r="A13">
        <v>262</v>
      </c>
      <c t="n" s="7" r="D13">
        <v>-98673</v>
      </c>
    </row>
    <row spans="1:6" r="14">
      <c t="s" s="3" r="A14">
        <v>156</v>
      </c>
    </row>
    <row spans="1:6" r="15">
      <c t="s" s="4" r="A15">
        <v>263</v>
      </c>
      <c t="n" s="5" r="D15">
        <v>492207</v>
      </c>
    </row>
    <row spans="1:6" r="16">
      <c t="s" s="4" r="A16">
        <v>256</v>
      </c>
    </row>
    <row spans="1:6" r="17">
      <c t="s" s="3" r="A17">
        <v>123</v>
      </c>
    </row>
    <row spans="1:6" r="18">
      <c t="s" s="4" r="A18">
        <v>124</v>
      </c>
      <c t="n" s="7" r="B18">
        <v>353858</v>
      </c>
      <c t="n" s="5" r="D18">
        <v>-777747</v>
      </c>
      <c t="n" s="7" r="E18">
        <v>-777747</v>
      </c>
    </row>
    <row spans="1:6" r="19">
      <c t="s" s="4" r="A19">
        <v>261</v>
      </c>
      <c t="s" s="4" r="B19">
        <v>42</v>
      </c>
      <c t="n" s="5" r="D19">
        <v>126126</v>
      </c>
      <c t="n" s="5" r="E19">
        <v>-126126</v>
      </c>
    </row>
    <row spans="1:6" r="20">
      <c t="s" s="4" r="A20">
        <v>262</v>
      </c>
      <c t="n" s="5" r="D20">
        <v>651621</v>
      </c>
    </row>
    <row spans="1:6" r="21">
      <c t="s" s="3" r="A21">
        <v>156</v>
      </c>
    </row>
    <row spans="1:6" r="22">
      <c t="s" s="4" r="A22">
        <v>263</v>
      </c>
      <c t="n" s="5" r="D22">
        <v>1040420</v>
      </c>
    </row>
    <row spans="1:6" r="23">
      <c t="s" s="4" r="A23">
        <v>257</v>
      </c>
    </row>
    <row spans="1:6" r="24">
      <c t="s" s="3" r="A24">
        <v>123</v>
      </c>
    </row>
    <row spans="1:6" r="25">
      <c t="s" s="4" r="A25">
        <v>124</v>
      </c>
      <c t="n" s="7" r="B25">
        <v>-649295</v>
      </c>
      <c t="n" s="5" r="D25">
        <v>-6556545</v>
      </c>
      <c t="n" s="5" r="E25">
        <v>-6556545</v>
      </c>
    </row>
    <row spans="1:6" r="26">
      <c t="s" s="4" r="A26">
        <v>261</v>
      </c>
      <c t="s" s="4" r="B26">
        <v>42</v>
      </c>
      <c t="n" s="5" r="D26">
        <v>126126</v>
      </c>
      <c t="n" s="7" r="E26">
        <v>-126126</v>
      </c>
    </row>
    <row spans="1:6" r="27">
      <c t="s" s="4" r="A27">
        <v>262</v>
      </c>
      <c t="n" s="5" r="D27">
        <v>552948</v>
      </c>
    </row>
    <row spans="1:6" r="28">
      <c t="s" s="3" r="A28">
        <v>156</v>
      </c>
    </row>
    <row spans="1:6" r="29">
      <c t="s" s="4" r="A29">
        <v>263</v>
      </c>
      <c t="n" s="7" r="D29">
        <v>1532627</v>
      </c>
    </row>
  </sheetData>
  <mergeCells count="3">
    <mergeCell ref="A1:A2"/>
    <mergeCell ref="B1:C1"/>
    <mergeCell ref="D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64</v>
      </c>
      <c t="s" s="2" r="B1">
        <v>95</v>
      </c>
      <c t="s" s="2" r="D1">
        <v>1</v>
      </c>
    </row>
    <row spans="1:5" r="2">
      <c t="s" s="2" r="B2">
        <v>2</v>
      </c>
      <c t="s" s="2" r="C2">
        <v>96</v>
      </c>
      <c t="s" s="2" r="D2">
        <v>2</v>
      </c>
      <c t="s" s="2" r="E2">
        <v>96</v>
      </c>
    </row>
    <row spans="1:5" r="3">
      <c t="s" s="3" r="A3">
        <v>265</v>
      </c>
    </row>
    <row spans="1:5" r="4">
      <c t="s" s="4" r="A4">
        <v>266</v>
      </c>
      <c t="n" s="7" r="B4">
        <v>15880</v>
      </c>
      <c t="n" s="7" r="C4">
        <v>17016</v>
      </c>
      <c t="n" s="7" r="D4">
        <v>48777</v>
      </c>
      <c t="n" s="7" r="E4">
        <v>51048</v>
      </c>
    </row>
    <row spans="1:5" r="5">
      <c t="s" s="4" r="A5">
        <v>267</v>
      </c>
      <c t="n" s="7" r="B5">
        <v>5418236</v>
      </c>
      <c t="n" s="7" r="D5">
        <v>5418236</v>
      </c>
    </row>
    <row spans="1:5" r="6">
      <c t="s" s="4" r="A6">
        <v>268</v>
      </c>
      <c t="n" s="5" r="D6">
        <v>21174420</v>
      </c>
      <c t="n" s="5" r="E6">
        <v>122000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4</v>
      </c>
      <c t="s" s="2" r="B1">
        <v>2</v>
      </c>
      <c t="s" s="2" r="C1">
        <v>30</v>
      </c>
    </row>
    <row spans="1:3" r="2">
      <c t="s" s="3" r="A2">
        <v>75</v>
      </c>
    </row>
    <row spans="1:3" r="3">
      <c t="s" s="4" r="A3">
        <v>76</v>
      </c>
      <c t="n" s="7" r="B3">
        <v>0</v>
      </c>
      <c t="n" s="7" r="C3">
        <v>1761</v>
      </c>
    </row>
    <row spans="1:3" r="4">
      <c t="s" s="4" r="A4">
        <v>77</v>
      </c>
      <c t="n" s="7" r="B4">
        <v>35005</v>
      </c>
      <c t="n" s="7" r="C4">
        <v>161043</v>
      </c>
    </row>
    <row spans="1:3" r="5">
      <c t="s" s="4" r="A5">
        <v>78</v>
      </c>
      <c t="n" s="8" r="B5">
        <v>0.001</v>
      </c>
      <c t="n" s="8" r="C5">
        <v>0.001</v>
      </c>
    </row>
    <row spans="1:3" r="6">
      <c t="s" s="4" r="A6">
        <v>79</v>
      </c>
      <c t="n" s="5" r="B6">
        <v>100000000</v>
      </c>
      <c t="n" s="5" r="C6">
        <v>100000000</v>
      </c>
    </row>
    <row spans="1:3" r="7">
      <c t="s" s="4" r="A7">
        <v>80</v>
      </c>
      <c t="n" s="5" r="B7">
        <v>88542654</v>
      </c>
      <c t="n" s="5" r="C7">
        <v>70296203</v>
      </c>
    </row>
    <row spans="1:3" r="8">
      <c t="s" s="4" r="A8">
        <v>81</v>
      </c>
      <c t="n" s="5" r="B8">
        <v>88542654</v>
      </c>
      <c t="n" s="5" r="C8">
        <v>70296203</v>
      </c>
    </row>
    <row spans="1:3" r="9">
      <c t="s" s="4" r="A9">
        <v>82</v>
      </c>
    </row>
    <row spans="1:3" r="10">
      <c t="s" s="3" r="A10">
        <v>75</v>
      </c>
    </row>
    <row spans="1:3" r="11">
      <c t="s" s="4" r="A11">
        <v>83</v>
      </c>
      <c t="n" s="8" r="B11">
        <v>0.001</v>
      </c>
      <c t="n" s="8" r="C11">
        <v>0.001</v>
      </c>
    </row>
    <row spans="1:3" r="12">
      <c t="s" s="4" r="A12">
        <v>84</v>
      </c>
      <c t="n" s="5" r="B12">
        <v>100000</v>
      </c>
      <c t="n" s="5" r="C12">
        <v>100000</v>
      </c>
    </row>
    <row spans="1:3" r="13">
      <c t="s" s="4" r="A13">
        <v>85</v>
      </c>
      <c t="n" s="5" r="B13">
        <v>15500</v>
      </c>
      <c t="n" s="5" r="C13">
        <v>15500</v>
      </c>
    </row>
    <row spans="1:3" r="14">
      <c t="s" s="4" r="A14">
        <v>86</v>
      </c>
      <c t="n" s="5" r="B14">
        <v>15500</v>
      </c>
      <c t="n" s="5" r="C14">
        <v>15500</v>
      </c>
    </row>
    <row spans="1:3" r="15">
      <c t="s" s="4" r="A15">
        <v>87</v>
      </c>
    </row>
    <row spans="1:3" r="16">
      <c t="s" s="3" r="A16">
        <v>75</v>
      </c>
    </row>
    <row spans="1:3" r="17">
      <c t="s" s="4" r="A17">
        <v>83</v>
      </c>
      <c t="n" s="8" r="B17">
        <v>0.001</v>
      </c>
      <c t="n" s="8" r="C17">
        <v>0.001</v>
      </c>
    </row>
    <row spans="1:3" r="18">
      <c t="s" s="4" r="A18">
        <v>84</v>
      </c>
      <c t="n" s="5" r="B18">
        <v>3000000</v>
      </c>
      <c t="n" s="5" r="C18">
        <v>3000000</v>
      </c>
    </row>
    <row spans="1:3" r="19">
      <c t="s" s="4" r="A19">
        <v>85</v>
      </c>
      <c t="n" s="5" r="B19">
        <v>641000</v>
      </c>
      <c t="n" s="5" r="C19">
        <v>696000</v>
      </c>
    </row>
    <row spans="1:3" r="20">
      <c t="s" s="4" r="A20">
        <v>86</v>
      </c>
      <c t="n" s="5" r="B20">
        <v>641000</v>
      </c>
      <c t="n" s="5" r="C20">
        <v>696000</v>
      </c>
    </row>
    <row spans="1:3" r="21">
      <c t="s" s="4" r="A21">
        <v>88</v>
      </c>
    </row>
    <row spans="1:3" r="22">
      <c t="s" s="3" r="A22">
        <v>75</v>
      </c>
    </row>
    <row spans="1:3" r="23">
      <c t="s" s="4" r="A23">
        <v>83</v>
      </c>
      <c t="n" s="8" r="B23">
        <v>0.001</v>
      </c>
      <c t="n" s="8" r="C23">
        <v>0.001</v>
      </c>
    </row>
    <row spans="1:3" r="24">
      <c t="s" s="4" r="A24">
        <v>84</v>
      </c>
      <c t="n" s="5" r="B24">
        <v>200000</v>
      </c>
      <c t="n" s="5" r="C24">
        <v>200000</v>
      </c>
    </row>
    <row spans="1:3" r="25">
      <c t="s" s="4" r="A25">
        <v>85</v>
      </c>
      <c t="n" s="5" r="B25">
        <v>3500</v>
      </c>
      <c t="n" s="5" r="C25">
        <v>3500</v>
      </c>
    </row>
    <row spans="1:3" r="26">
      <c t="s" s="4" r="A26">
        <v>86</v>
      </c>
      <c t="n" s="5" r="B26">
        <v>3500</v>
      </c>
      <c t="n" s="5" r="C26">
        <v>3500</v>
      </c>
    </row>
    <row spans="1:3" r="27">
      <c t="s" s="4" r="A27">
        <v>89</v>
      </c>
    </row>
    <row spans="1:3" r="28">
      <c t="s" s="3" r="A28">
        <v>75</v>
      </c>
    </row>
    <row spans="1:3" r="29">
      <c t="s" s="4" r="A29">
        <v>83</v>
      </c>
      <c t="n" s="8" r="B29">
        <v>0.001</v>
      </c>
      <c t="n" s="8" r="C29">
        <v>0.001</v>
      </c>
    </row>
    <row spans="1:3" r="30">
      <c t="s" s="4" r="A30">
        <v>84</v>
      </c>
      <c t="n" s="5" r="B30">
        <v>1000000</v>
      </c>
      <c t="n" s="5" r="C30">
        <v>1000000</v>
      </c>
    </row>
    <row spans="1:3" r="31">
      <c t="s" s="4" r="A31">
        <v>85</v>
      </c>
      <c t="n" s="5" r="B31">
        <v>13404</v>
      </c>
      <c t="n" s="5" r="C31">
        <v>13404</v>
      </c>
    </row>
    <row spans="1:3" r="32">
      <c t="s" s="4" r="A32">
        <v>86</v>
      </c>
      <c t="n" s="5" r="B32">
        <v>13404</v>
      </c>
      <c t="n" s="5" r="C32">
        <v>13404</v>
      </c>
    </row>
    <row spans="1:3" r="33">
      <c t="s" s="4" r="A33">
        <v>90</v>
      </c>
    </row>
    <row spans="1:3" r="34">
      <c t="s" s="3" r="A34">
        <v>75</v>
      </c>
    </row>
    <row spans="1:3" r="35">
      <c t="s" s="4" r="A35">
        <v>83</v>
      </c>
      <c t="n" s="8" r="B35">
        <v>0.001</v>
      </c>
      <c t="n" s="8" r="C35">
        <v>0.001</v>
      </c>
    </row>
    <row spans="1:3" r="36">
      <c t="s" s="4" r="A36">
        <v>84</v>
      </c>
      <c t="n" s="5" r="B36">
        <v>375000</v>
      </c>
      <c t="n" s="5" r="C36">
        <v>375000</v>
      </c>
    </row>
    <row spans="1:3" r="37">
      <c t="s" s="4" r="A37">
        <v>85</v>
      </c>
      <c t="n" s="5" r="B37">
        <v>130000</v>
      </c>
      <c t="n" s="5" r="C37">
        <v>130000</v>
      </c>
    </row>
    <row spans="1:3" r="38">
      <c t="s" s="4" r="A38">
        <v>86</v>
      </c>
      <c t="n" s="5" r="B38">
        <v>130000</v>
      </c>
      <c t="n" s="5" r="C38">
        <v>130000</v>
      </c>
    </row>
    <row spans="1:3" r="39">
      <c t="s" s="4" r="A39">
        <v>91</v>
      </c>
    </row>
    <row spans="1:3" r="40">
      <c t="s" s="3" r="A40">
        <v>75</v>
      </c>
    </row>
    <row spans="1:3" r="41">
      <c t="s" s="4" r="A41">
        <v>83</v>
      </c>
      <c t="n" s="8" r="B41">
        <v>0.001</v>
      </c>
      <c t="n" s="8" r="C41">
        <v>0.001</v>
      </c>
    </row>
    <row spans="1:3" r="42">
      <c t="s" s="4" r="A42">
        <v>84</v>
      </c>
      <c t="n" s="5" r="B42">
        <v>1000000</v>
      </c>
      <c t="n" s="5" r="C42">
        <v>1000000</v>
      </c>
    </row>
    <row spans="1:3" r="43">
      <c t="s" s="4" r="A43">
        <v>85</v>
      </c>
      <c t="n" s="5" r="B43">
        <v>275000</v>
      </c>
      <c t="n" s="5" r="C43">
        <v>275000</v>
      </c>
    </row>
    <row spans="1:3" r="44">
      <c t="s" s="4" r="A44">
        <v>86</v>
      </c>
      <c t="n" s="5" r="B44">
        <v>275000</v>
      </c>
      <c t="n" s="5" r="C44">
        <v>275000</v>
      </c>
    </row>
    <row spans="1:3" r="45">
      <c t="s" s="4" r="A45">
        <v>92</v>
      </c>
    </row>
    <row spans="1:3" r="46">
      <c t="s" s="3" r="A46">
        <v>75</v>
      </c>
    </row>
    <row spans="1:3" r="47">
      <c t="s" s="4" r="A47">
        <v>83</v>
      </c>
      <c t="n" s="8" r="B47">
        <v>0.001</v>
      </c>
      <c t="n" s="8" r="C47">
        <v>0.001</v>
      </c>
    </row>
    <row spans="1:3" r="48">
      <c t="s" s="4" r="A48">
        <v>84</v>
      </c>
      <c t="n" s="5" r="B48">
        <v>600000</v>
      </c>
      <c t="n" s="5" r="C48">
        <v>600000</v>
      </c>
    </row>
    <row spans="1:3" r="49">
      <c t="s" s="4" r="A49">
        <v>85</v>
      </c>
      <c t="n" s="5" r="B49">
        <v>86640</v>
      </c>
      <c t="n" s="5" r="C49">
        <v>86640</v>
      </c>
    </row>
    <row spans="1:3" r="50">
      <c t="s" s="4" r="A50">
        <v>86</v>
      </c>
      <c t="n" s="5" r="B50">
        <v>86640</v>
      </c>
      <c t="n" s="5" r="C50">
        <v>86640</v>
      </c>
    </row>
    <row spans="1:3" r="51">
      <c t="s" s="4" r="A51">
        <v>93</v>
      </c>
    </row>
    <row spans="1:3" r="52">
      <c t="s" s="3" r="A52">
        <v>75</v>
      </c>
    </row>
    <row spans="1:3" r="53">
      <c t="s" s="4" r="A53">
        <v>83</v>
      </c>
      <c t="n" s="8" r="B53">
        <v>0.001</v>
      </c>
      <c t="n" s="8" r="C53">
        <v>0.001</v>
      </c>
    </row>
    <row spans="1:3" r="54">
      <c t="s" s="4" r="A54">
        <v>84</v>
      </c>
      <c t="n" s="5" r="B54">
        <v>50000</v>
      </c>
      <c t="n" s="5" r="C54">
        <v>50000</v>
      </c>
    </row>
    <row spans="1:3" r="55">
      <c t="s" s="4" r="A55">
        <v>85</v>
      </c>
      <c t="n" s="5" r="B55">
        <v>0</v>
      </c>
      <c t="n" s="5" r="C55">
        <v>0</v>
      </c>
    </row>
    <row spans="1:3" r="56">
      <c t="s" s="4" r="A56">
        <v>86</v>
      </c>
      <c t="n" s="5" r="B56">
        <v>0</v>
      </c>
      <c t="n" s="5" r="C5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69</v>
      </c>
      <c t="s" s="2" r="B1">
        <v>2</v>
      </c>
      <c t="s" s="2" r="C1">
        <v>30</v>
      </c>
    </row>
    <row spans="1:3" r="2">
      <c t="s" s="4" r="A2">
        <v>270</v>
      </c>
      <c t="n" s="7" r="B2">
        <v>3925000</v>
      </c>
      <c t="n" s="7" r="C2">
        <v>3932239</v>
      </c>
    </row>
    <row spans="1:3" r="3">
      <c t="s" s="4" r="A3">
        <v>271</v>
      </c>
      <c t="n" s="7" r="B3">
        <v>3925000</v>
      </c>
      <c t="n" s="7" r="C3">
        <v>3932239</v>
      </c>
    </row>
    <row spans="1:3" r="4">
      <c t="s" s="4" r="A4">
        <v>272</v>
      </c>
      <c t="s" s="4" r="B4">
        <v>42</v>
      </c>
      <c t="s" s="4" r="C4">
        <v>42</v>
      </c>
    </row>
    <row spans="1:3" r="5">
      <c t="s" s="4" r="A5">
        <v>273</v>
      </c>
    </row>
    <row spans="1:3" r="6">
      <c t="s" s="4" r="A6">
        <v>270</v>
      </c>
      <c t="n" s="7" r="B6">
        <v>3925000</v>
      </c>
      <c t="n" s="7" r="C6">
        <v>3924439</v>
      </c>
    </row>
    <row spans="1:3" r="7">
      <c t="s" s="4" r="A7">
        <v>274</v>
      </c>
    </row>
    <row spans="1:3" r="8">
      <c t="s" s="4" r="A8">
        <v>270</v>
      </c>
      <c t="s" s="4" r="B8">
        <v>42</v>
      </c>
      <c t="n" s="7" r="C8">
        <v>7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75</v>
      </c>
      <c t="s" s="2" r="B1">
        <v>2</v>
      </c>
      <c t="s" s="2" r="C1">
        <v>30</v>
      </c>
    </row>
    <row spans="1:3" r="2">
      <c t="s" s="4" r="A2">
        <v>276</v>
      </c>
      <c t="n" s="7" r="B2">
        <v>827748</v>
      </c>
      <c t="n" s="7" r="C2">
        <v>764705</v>
      </c>
    </row>
    <row spans="1:3" r="3">
      <c t="s" s="4" r="A3">
        <v>271</v>
      </c>
      <c t="n" s="7" r="B3">
        <v>827748</v>
      </c>
      <c t="n" s="7" r="C3">
        <v>764705</v>
      </c>
    </row>
    <row spans="1:3" r="4">
      <c t="s" s="4" r="A4">
        <v>277</v>
      </c>
      <c t="s" s="4" r="B4">
        <v>42</v>
      </c>
      <c t="s" s="4" r="C4">
        <v>42</v>
      </c>
    </row>
    <row spans="1:3" r="5">
      <c t="s" s="4" r="A5">
        <v>273</v>
      </c>
    </row>
    <row spans="1:3" r="6">
      <c t="s" s="4" r="A6">
        <v>276</v>
      </c>
      <c t="s" s="4" r="B6">
        <v>42</v>
      </c>
      <c t="n" s="7" r="C6">
        <v>100000</v>
      </c>
    </row>
    <row spans="1:3" r="7">
      <c t="s" s="4" r="A7">
        <v>274</v>
      </c>
    </row>
    <row spans="1:3" r="8">
      <c t="s" s="4" r="A8">
        <v>276</v>
      </c>
      <c t="n" s="7" r="B8">
        <v>15000</v>
      </c>
      <c t="n" s="5" r="C8">
        <v>15000</v>
      </c>
    </row>
    <row spans="1:3" r="9">
      <c t="s" s="4" r="A9">
        <v>278</v>
      </c>
    </row>
    <row spans="1:3" r="10">
      <c t="s" s="4" r="A10">
        <v>276</v>
      </c>
      <c t="s" s="4" r="B10">
        <v>42</v>
      </c>
      <c t="n" s="5" r="C10">
        <v>75000</v>
      </c>
    </row>
    <row spans="1:3" r="11">
      <c t="s" s="4" r="A11">
        <v>279</v>
      </c>
    </row>
    <row spans="1:3" r="12">
      <c t="s" s="4" r="A12">
        <v>276</v>
      </c>
      <c t="n" s="7" r="B12">
        <v>50000</v>
      </c>
      <c t="n" s="5" r="C12">
        <v>50000</v>
      </c>
    </row>
    <row spans="1:3" r="13">
      <c t="s" s="4" r="A13">
        <v>280</v>
      </c>
    </row>
    <row spans="1:3" r="14">
      <c t="s" s="4" r="A14">
        <v>276</v>
      </c>
      <c t="n" s="5" r="B14">
        <v>10000</v>
      </c>
      <c t="n" s="5" r="C14">
        <v>10000</v>
      </c>
    </row>
    <row spans="1:3" r="15">
      <c t="s" s="4" r="A15">
        <v>281</v>
      </c>
    </row>
    <row spans="1:3" r="16">
      <c t="s" s="4" r="A16">
        <v>276</v>
      </c>
      <c t="n" s="5" r="B16">
        <v>160748</v>
      </c>
      <c t="n" s="5" r="C16">
        <v>160748</v>
      </c>
    </row>
    <row spans="1:3" r="17">
      <c t="s" s="4" r="A17">
        <v>282</v>
      </c>
    </row>
    <row spans="1:3" r="18">
      <c t="s" s="4" r="A18">
        <v>276</v>
      </c>
      <c t="n" s="5" r="B18">
        <v>30000</v>
      </c>
      <c t="n" s="5" r="C18">
        <v>30000</v>
      </c>
    </row>
    <row spans="1:3" r="19">
      <c t="s" s="4" r="A19">
        <v>283</v>
      </c>
    </row>
    <row spans="1:3" r="20">
      <c t="s" s="4" r="A20">
        <v>276</v>
      </c>
      <c t="n" s="7" r="B20">
        <v>20000</v>
      </c>
      <c t="n" s="5" r="C20">
        <v>20000</v>
      </c>
    </row>
    <row spans="1:3" r="21">
      <c t="s" s="4" r="A21">
        <v>284</v>
      </c>
    </row>
    <row spans="1:3" r="22">
      <c t="s" s="4" r="A22">
        <v>276</v>
      </c>
      <c t="s" s="4" r="B22">
        <v>42</v>
      </c>
      <c t="n" s="5" r="C22">
        <v>100000</v>
      </c>
    </row>
    <row spans="1:3" r="23">
      <c t="s" s="4" r="A23">
        <v>285</v>
      </c>
    </row>
    <row spans="1:3" r="24">
      <c t="s" s="4" r="A24">
        <v>276</v>
      </c>
      <c t="s" s="4" r="B24">
        <v>42</v>
      </c>
      <c t="n" s="5" r="C24">
        <v>50000</v>
      </c>
    </row>
    <row spans="1:3" r="25">
      <c t="s" s="4" r="A25">
        <v>286</v>
      </c>
    </row>
    <row spans="1:3" r="26">
      <c t="s" s="4" r="A26">
        <v>276</v>
      </c>
      <c t="s" s="4" r="B26">
        <v>42</v>
      </c>
      <c t="n" s="5" r="C26">
        <v>50000</v>
      </c>
    </row>
    <row spans="1:3" r="27">
      <c t="s" s="4" r="A27">
        <v>287</v>
      </c>
    </row>
    <row spans="1:3" r="28">
      <c t="s" s="4" r="A28">
        <v>276</v>
      </c>
      <c t="s" s="4" r="B28">
        <v>42</v>
      </c>
      <c t="n" s="5" r="C28">
        <v>46132</v>
      </c>
    </row>
    <row spans="1:3" r="29">
      <c t="s" s="4" r="A29">
        <v>288</v>
      </c>
    </row>
    <row spans="1:3" r="30">
      <c t="s" s="4" r="A30">
        <v>276</v>
      </c>
      <c t="n" s="7" r="B30">
        <v>30000</v>
      </c>
      <c t="n" s="5" r="C30">
        <v>22989</v>
      </c>
    </row>
    <row spans="1:3" r="31">
      <c t="s" s="4" r="A31">
        <v>289</v>
      </c>
    </row>
    <row spans="1:3" r="32">
      <c t="s" s="4" r="A32">
        <v>276</v>
      </c>
      <c t="s" s="4" r="B32">
        <v>42</v>
      </c>
      <c t="n" s="5" r="C32">
        <v>20000</v>
      </c>
    </row>
    <row spans="1:3" r="33">
      <c t="s" s="4" r="A33">
        <v>290</v>
      </c>
    </row>
    <row spans="1:3" r="34">
      <c t="s" s="4" r="A34">
        <v>276</v>
      </c>
      <c t="s" s="4" r="B34">
        <v>42</v>
      </c>
      <c t="n" s="5" r="C34">
        <v>9563</v>
      </c>
    </row>
    <row spans="1:3" r="35">
      <c t="s" s="4" r="A35">
        <v>291</v>
      </c>
    </row>
    <row spans="1:3" r="36">
      <c t="s" s="4" r="A36">
        <v>276</v>
      </c>
      <c t="n" s="7" r="B36">
        <v>15000</v>
      </c>
      <c t="n" s="5" r="C36">
        <v>902</v>
      </c>
    </row>
    <row spans="1:3" r="37">
      <c t="s" s="4" r="A37">
        <v>292</v>
      </c>
    </row>
    <row spans="1:3" r="38">
      <c t="s" s="4" r="A38">
        <v>276</v>
      </c>
      <c t="n" s="7" r="B38">
        <v>20000</v>
      </c>
      <c t="n" s="5" r="C38">
        <v>1202</v>
      </c>
    </row>
    <row spans="1:3" r="39">
      <c t="s" s="4" r="A39">
        <v>293</v>
      </c>
    </row>
    <row spans="1:3" r="40">
      <c t="s" s="4" r="A40">
        <v>276</v>
      </c>
      <c t="s" s="4" r="B40">
        <v>42</v>
      </c>
      <c t="n" s="5" r="C40">
        <v>1967</v>
      </c>
    </row>
    <row spans="1:3" r="41">
      <c t="s" s="4" r="A41">
        <v>294</v>
      </c>
    </row>
    <row spans="1:3" r="42">
      <c t="s" s="4" r="A42">
        <v>276</v>
      </c>
      <c t="n" s="7" r="B42">
        <v>20000</v>
      </c>
      <c t="n" s="7" r="C42">
        <v>1202</v>
      </c>
    </row>
    <row spans="1:3" r="43">
      <c t="s" s="4" r="A43">
        <v>295</v>
      </c>
    </row>
    <row spans="1:3" r="44">
      <c t="s" s="4" r="A44">
        <v>276</v>
      </c>
      <c t="n" s="7" r="B44">
        <v>25000</v>
      </c>
      <c t="s" s="4" r="C44">
        <v>42</v>
      </c>
    </row>
    <row spans="1:3" r="45">
      <c t="s" s="4" r="A45">
        <v>296</v>
      </c>
    </row>
    <row spans="1:3" r="46">
      <c t="s" s="4" r="A46">
        <v>276</v>
      </c>
      <c t="s" s="4" r="B46">
        <v>42</v>
      </c>
      <c t="s" s="4" r="C46">
        <v>42</v>
      </c>
    </row>
    <row spans="1:3" r="47">
      <c t="s" s="4" r="A47">
        <v>297</v>
      </c>
    </row>
    <row spans="1:3" r="48">
      <c t="s" s="4" r="A48">
        <v>276</v>
      </c>
      <c t="n" s="7" r="B48">
        <v>10000</v>
      </c>
      <c t="s" s="4" r="C48">
        <v>42</v>
      </c>
    </row>
    <row spans="1:3" r="49">
      <c t="s" s="4" r="A49">
        <v>298</v>
      </c>
    </row>
    <row spans="1:3" r="50">
      <c t="s" s="4" r="A50">
        <v>276</v>
      </c>
      <c t="s" s="4" r="B50">
        <v>42</v>
      </c>
      <c t="s" s="4" r="C50">
        <v>42</v>
      </c>
    </row>
    <row spans="1:3" r="51">
      <c t="s" s="4" r="A51">
        <v>299</v>
      </c>
    </row>
    <row spans="1:3" r="52">
      <c t="s" s="4" r="A52">
        <v>276</v>
      </c>
      <c t="n" s="7" r="B52">
        <v>7000</v>
      </c>
      <c t="s" s="4" r="C52">
        <v>42</v>
      </c>
    </row>
    <row spans="1:3" r="53">
      <c t="s" s="4" r="A53">
        <v>300</v>
      </c>
    </row>
    <row spans="1:3" r="54">
      <c t="s" s="4" r="A54">
        <v>276</v>
      </c>
      <c t="n" s="7" r="B54">
        <v>5000</v>
      </c>
      <c t="s" s="4" r="C54">
        <v>42</v>
      </c>
    </row>
    <row spans="1:3" r="55">
      <c t="s" s="4" r="A55">
        <v>301</v>
      </c>
    </row>
    <row spans="1:3" r="56">
      <c t="s" s="4" r="A56">
        <v>276</v>
      </c>
      <c t="s" s="4" r="B56">
        <v>42</v>
      </c>
      <c t="s" s="4" r="C56">
        <v>42</v>
      </c>
    </row>
    <row spans="1:3" r="57">
      <c t="s" s="4" r="A57">
        <v>302</v>
      </c>
    </row>
    <row spans="1:3" r="58">
      <c t="s" s="4" r="A58">
        <v>276</v>
      </c>
      <c t="s" s="4" r="B58">
        <v>42</v>
      </c>
      <c t="s" s="4" r="C58">
        <v>42</v>
      </c>
    </row>
    <row spans="1:3" r="59">
      <c t="s" s="4" r="A59">
        <v>303</v>
      </c>
    </row>
    <row spans="1:3" r="60">
      <c t="s" s="4" r="A60">
        <v>276</v>
      </c>
      <c t="s" s="4" r="B60">
        <v>42</v>
      </c>
      <c t="s" s="4" r="C60">
        <v>42</v>
      </c>
    </row>
    <row spans="1:3" r="61">
      <c t="s" s="4" r="A61">
        <v>304</v>
      </c>
    </row>
    <row spans="1:3" r="62">
      <c t="s" s="4" r="A62">
        <v>276</v>
      </c>
      <c t="n" s="7" r="B62">
        <v>30000</v>
      </c>
      <c t="s" s="4" r="C62">
        <v>42</v>
      </c>
    </row>
    <row spans="1:3" r="63">
      <c t="s" s="4" r="A63">
        <v>305</v>
      </c>
    </row>
    <row spans="1:3" r="64">
      <c t="s" s="4" r="A64">
        <v>276</v>
      </c>
      <c t="n" s="5" r="B64">
        <v>100000</v>
      </c>
      <c t="s" s="4" r="C64">
        <v>42</v>
      </c>
    </row>
    <row spans="1:3" r="65">
      <c t="s" s="4" r="A65">
        <v>306</v>
      </c>
    </row>
    <row spans="1:3" r="66">
      <c t="s" s="4" r="A66">
        <v>276</v>
      </c>
      <c t="n" s="5" r="B66">
        <v>100000</v>
      </c>
      <c t="s" s="4" r="C66">
        <v>42</v>
      </c>
    </row>
    <row spans="1:3" r="67">
      <c t="s" s="4" r="A67">
        <v>307</v>
      </c>
    </row>
    <row spans="1:3" r="68">
      <c t="s" s="4" r="A68">
        <v>276</v>
      </c>
      <c t="n" s="5" r="B68">
        <v>40000</v>
      </c>
      <c t="s" s="4" r="C68">
        <v>42</v>
      </c>
    </row>
    <row spans="1:3" r="69">
      <c t="s" s="4" r="A69">
        <v>308</v>
      </c>
    </row>
    <row spans="1:3" r="70">
      <c t="s" s="4" r="A70">
        <v>276</v>
      </c>
      <c t="n" s="5" r="B70">
        <v>40000</v>
      </c>
      <c t="s" s="4" r="C70">
        <v>42</v>
      </c>
    </row>
    <row spans="1:3" r="71">
      <c t="s" s="4" r="A71">
        <v>309</v>
      </c>
    </row>
    <row spans="1:3" r="72">
      <c t="s" s="4" r="A72">
        <v>276</v>
      </c>
      <c t="n" s="7" r="B72">
        <v>40000</v>
      </c>
      <c t="s" s="4" r="C72">
        <v>42</v>
      </c>
    </row>
    <row spans="1:3" r="73">
      <c t="s" s="4" r="A73">
        <v>310</v>
      </c>
    </row>
    <row spans="1:3" r="74">
      <c t="s" s="4" r="A74">
        <v>276</v>
      </c>
      <c t="s" s="4" r="B74">
        <v>42</v>
      </c>
      <c t="s" s="4" r="C74">
        <v>42</v>
      </c>
    </row>
    <row spans="1:3" r="75">
      <c t="s" s="4" r="A75">
        <v>311</v>
      </c>
    </row>
    <row spans="1:3" r="76">
      <c t="s" s="4" r="A76">
        <v>276</v>
      </c>
      <c t="n" s="7" r="B76">
        <v>25000</v>
      </c>
      <c t="s" s="4" r="C76">
        <v>42</v>
      </c>
    </row>
    <row spans="1:3" r="77">
      <c t="s" s="4" r="A77">
        <v>312</v>
      </c>
    </row>
    <row spans="1:3" r="78">
      <c t="s" s="4" r="A78">
        <v>276</v>
      </c>
      <c t="n" s="7" r="B78">
        <v>35000</v>
      </c>
      <c t="s" s="4" r="C78">
        <v>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13</v>
      </c>
      <c t="s" s="2" r="B1">
        <v>2</v>
      </c>
      <c t="s" s="2" r="C1">
        <v>30</v>
      </c>
    </row>
    <row spans="1:3" r="2">
      <c t="s" s="4" r="A2">
        <v>314</v>
      </c>
      <c t="n" s="7" r="B2">
        <v>625000</v>
      </c>
      <c t="n" s="7" r="C2">
        <v>610000</v>
      </c>
    </row>
    <row spans="1:3" r="3">
      <c t="s" s="4" r="A3">
        <v>271</v>
      </c>
      <c t="n" s="7" r="B3">
        <v>625000</v>
      </c>
      <c t="n" s="7" r="C3">
        <v>610000</v>
      </c>
    </row>
    <row spans="1:3" r="4">
      <c t="s" s="4" r="A4">
        <v>315</v>
      </c>
      <c t="s" s="4" r="B4">
        <v>42</v>
      </c>
      <c t="s" s="4" r="C4">
        <v>42</v>
      </c>
    </row>
    <row spans="1:3" r="5">
      <c t="s" s="4" r="A5">
        <v>273</v>
      </c>
    </row>
    <row spans="1:3" r="6">
      <c t="s" s="4" r="A6">
        <v>314</v>
      </c>
      <c t="n" s="7" r="B6">
        <v>575000</v>
      </c>
      <c t="n" s="7" r="C6">
        <v>610000</v>
      </c>
    </row>
    <row spans="1:3" r="7">
      <c t="s" s="4" r="A7">
        <v>274</v>
      </c>
    </row>
    <row spans="1:3" r="8">
      <c t="s" s="4" r="A8">
        <v>314</v>
      </c>
      <c t="n" s="7" r="B8">
        <v>50000</v>
      </c>
      <c t="s" s="4" r="C8">
        <v>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16</v>
      </c>
      <c t="s" s="2" r="B1">
        <v>2</v>
      </c>
      <c t="s" s="2" r="C1">
        <v>30</v>
      </c>
    </row>
    <row spans="1:3" r="2">
      <c t="s" s="4" r="A2">
        <v>317</v>
      </c>
      <c t="n" s="7" r="B2">
        <v>40488</v>
      </c>
      <c t="n" s="7" r="C2">
        <v>40488</v>
      </c>
    </row>
    <row spans="1:3" r="3">
      <c t="s" s="4" r="A3">
        <v>271</v>
      </c>
      <c t="n" s="7" r="B3">
        <v>40488</v>
      </c>
      <c t="n" s="7" r="C3">
        <v>40488</v>
      </c>
    </row>
    <row spans="1:3" r="4">
      <c t="s" s="4" r="A4">
        <v>318</v>
      </c>
      <c t="s" s="4" r="B4">
        <v>42</v>
      </c>
      <c t="s" s="4" r="C4">
        <v>42</v>
      </c>
    </row>
    <row spans="1:3" r="5">
      <c t="s" s="4" r="A5">
        <v>273</v>
      </c>
    </row>
    <row spans="1:3" r="6">
      <c t="s" s="4" r="A6">
        <v>317</v>
      </c>
      <c t="n" s="7" r="B6">
        <v>40488</v>
      </c>
      <c t="n" s="7" r="C6">
        <v>404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1"/>
    <col customWidth="1" max="2" min="2" width="20"/>
  </cols>
  <sheetData>
    <row spans="1:2" r="1">
      <c t="s" s="1" r="A1">
        <v>319</v>
      </c>
      <c t="s" s="2" r="B1">
        <v>320</v>
      </c>
    </row>
    <row spans="1:2" r="2">
      <c t="s" s="4" r="A2">
        <v>321</v>
      </c>
    </row>
    <row spans="1:2" r="3">
      <c t="s" s="4" r="A3">
        <v>322</v>
      </c>
      <c t="n" s="5" r="B3">
        <v>100000</v>
      </c>
    </row>
    <row spans="1:2" r="4">
      <c t="s" s="4" r="A4">
        <v>323</v>
      </c>
      <c t="n" s="5" r="B4">
        <v>2762931</v>
      </c>
    </row>
    <row spans="1:2" r="5">
      <c t="s" s="4" r="A5">
        <v>324</v>
      </c>
      <c t="n" s="5" r="B5">
        <v>200000</v>
      </c>
    </row>
    <row spans="1:2" r="6">
      <c t="s" s="4" r="A6">
        <v>325</v>
      </c>
      <c t="n" s="5" r="B6">
        <v>1000000</v>
      </c>
    </row>
    <row spans="1:2" r="7">
      <c t="s" s="4" r="A7">
        <v>326</v>
      </c>
      <c t="n" s="5" r="B7">
        <v>375000</v>
      </c>
    </row>
    <row spans="1:2" r="8">
      <c t="s" s="4" r="A8">
        <v>327</v>
      </c>
      <c t="n" s="5" r="B8">
        <v>1000000</v>
      </c>
    </row>
    <row spans="1:2" r="9">
      <c t="s" s="4" r="A9">
        <v>328</v>
      </c>
      <c t="n" s="5" r="B9">
        <v>600000</v>
      </c>
    </row>
    <row spans="1:2" r="10">
      <c t="s" s="4" r="A10">
        <v>329</v>
      </c>
      <c t="n" s="5" r="B10">
        <v>50000</v>
      </c>
    </row>
    <row spans="1:2" r="11">
      <c t="s" s="4" r="A11">
        <v>330</v>
      </c>
      <c t="n" s="5" r="B11">
        <v>6087931</v>
      </c>
    </row>
    <row spans="1:2" r="12">
      <c t="s" s="4" r="A12">
        <v>331</v>
      </c>
    </row>
    <row spans="1:2" r="13">
      <c t="s" s="4" r="A13">
        <v>322</v>
      </c>
      <c t="n" s="5" r="B13">
        <v>15500</v>
      </c>
    </row>
    <row spans="1:2" r="14">
      <c t="s" s="4" r="A14">
        <v>323</v>
      </c>
      <c t="n" s="5" r="B14">
        <v>641000</v>
      </c>
    </row>
    <row spans="1:2" r="15">
      <c t="s" s="4" r="A15">
        <v>324</v>
      </c>
      <c t="n" s="5" r="B15">
        <v>3500</v>
      </c>
    </row>
    <row spans="1:2" r="16">
      <c t="s" s="4" r="A16">
        <v>325</v>
      </c>
      <c t="n" s="5" r="B16">
        <v>13404</v>
      </c>
    </row>
    <row spans="1:2" r="17">
      <c t="s" s="4" r="A17">
        <v>326</v>
      </c>
      <c t="n" s="5" r="B17">
        <v>130000</v>
      </c>
    </row>
    <row spans="1:2" r="18">
      <c t="s" s="4" r="A18">
        <v>327</v>
      </c>
      <c t="n" s="5" r="B18">
        <v>275000</v>
      </c>
    </row>
    <row spans="1:2" r="19">
      <c t="s" s="4" r="A19">
        <v>328</v>
      </c>
      <c t="n" s="5" r="B19">
        <v>86640</v>
      </c>
    </row>
    <row spans="1:2" r="20">
      <c t="s" s="4" r="A20">
        <v>329</v>
      </c>
      <c t="s" s="4" r="B20">
        <v>42</v>
      </c>
    </row>
    <row spans="1:2" r="21">
      <c t="s" s="4" r="A21">
        <v>330</v>
      </c>
      <c t="n" s="5" r="B21">
        <v>1165044</v>
      </c>
    </row>
    <row spans="1:2" r="22">
      <c t="s" s="4" r="A22">
        <v>332</v>
      </c>
    </row>
    <row spans="1:2" r="23">
      <c t="s" s="4" r="A23">
        <v>322</v>
      </c>
      <c t="s" s="4" r="B23">
        <v>42</v>
      </c>
    </row>
    <row spans="1:2" r="24">
      <c t="s" s="4" r="A24">
        <v>323</v>
      </c>
      <c t="n" s="5" r="B24">
        <v>712021</v>
      </c>
    </row>
    <row spans="1:2" r="25">
      <c t="s" s="4" r="A25">
        <v>324</v>
      </c>
      <c t="n" s="5" r="B25">
        <v>79099</v>
      </c>
    </row>
    <row spans="1:2" r="26">
      <c t="s" s="4" r="A26">
        <v>325</v>
      </c>
      <c t="s" s="4" r="B26">
        <v>42</v>
      </c>
    </row>
    <row spans="1:2" r="27">
      <c t="s" s="4" r="A27">
        <v>326</v>
      </c>
      <c t="n" s="5" r="B27">
        <v>130000</v>
      </c>
    </row>
    <row spans="1:2" r="28">
      <c t="s" s="4" r="A28">
        <v>327</v>
      </c>
      <c t="n" s="5" r="B28">
        <v>275000</v>
      </c>
    </row>
    <row spans="1:2" r="29">
      <c t="s" s="4" r="A29">
        <v>328</v>
      </c>
      <c t="s" s="4" r="B29">
        <v>42</v>
      </c>
    </row>
    <row spans="1:2" r="30">
      <c t="s" s="4" r="A30">
        <v>329</v>
      </c>
      <c t="s" s="4" r="B30">
        <v>42</v>
      </c>
    </row>
    <row spans="1:2" r="31">
      <c t="s" s="4" r="A31">
        <v>330</v>
      </c>
      <c t="n" s="5" r="B31">
        <v>11960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33</v>
      </c>
      <c t="s" s="2" r="B1">
        <v>1</v>
      </c>
    </row>
    <row spans="1:3" r="2">
      <c t="s" s="2" r="B2">
        <v>2</v>
      </c>
      <c t="s" s="2" r="C2">
        <v>96</v>
      </c>
    </row>
    <row spans="1:3" r="3">
      <c t="s" s="3" r="A3">
        <v>182</v>
      </c>
    </row>
    <row spans="1:3" r="4">
      <c t="s" s="4" r="A4">
        <v>334</v>
      </c>
      <c t="n" s="7" r="B4">
        <v>48777</v>
      </c>
      <c t="n" s="7" r="C4">
        <v>51048</v>
      </c>
    </row>
    <row spans="1:3" r="5">
      <c t="s" s="4" r="A5">
        <v>335</v>
      </c>
      <c t="n" s="7" r="B5">
        <v>6389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36</v>
      </c>
      <c t="s" s="2" r="B1">
        <v>1</v>
      </c>
      <c t="s" s="2" r="D1">
        <v>337</v>
      </c>
    </row>
    <row spans="1:4" r="2">
      <c t="s" s="2" r="B2">
        <v>2</v>
      </c>
      <c t="s" s="2" r="C2">
        <v>96</v>
      </c>
      <c t="s" s="2" r="D2">
        <v>30</v>
      </c>
    </row>
    <row spans="1:4" r="3">
      <c t="s" s="3" r="A3">
        <v>173</v>
      </c>
    </row>
    <row spans="1:4" r="4">
      <c t="s" s="4" r="A4">
        <v>78</v>
      </c>
      <c t="n" s="8" r="B4">
        <v>0.001</v>
      </c>
      <c t="n" s="8" r="D4">
        <v>0.001</v>
      </c>
    </row>
    <row spans="1:4" r="5">
      <c t="s" s="4" r="A5">
        <v>79</v>
      </c>
      <c t="n" s="5" r="B5">
        <v>100000000</v>
      </c>
      <c t="n" s="5" r="D5">
        <v>100000000</v>
      </c>
    </row>
    <row spans="1:4" r="6">
      <c t="s" s="4" r="A6">
        <v>80</v>
      </c>
      <c t="n" s="5" r="B6">
        <v>88542654</v>
      </c>
      <c t="n" s="5" r="D6">
        <v>70296203</v>
      </c>
    </row>
    <row spans="1:4" r="7">
      <c t="s" s="4" r="A7">
        <v>81</v>
      </c>
      <c t="n" s="5" r="B7">
        <v>88542654</v>
      </c>
      <c t="n" s="5" r="D7">
        <v>70296203</v>
      </c>
    </row>
    <row spans="1:4" r="8">
      <c t="s" s="4" r="A8">
        <v>338</v>
      </c>
      <c t="n" s="5" r="B8">
        <v>7268858</v>
      </c>
      <c t="n" s="5" r="C8">
        <v>7150000</v>
      </c>
    </row>
    <row spans="1:4" r="9">
      <c t="s" s="4" r="A9">
        <v>339</v>
      </c>
      <c t="n" s="7" r="B9">
        <v>1876025</v>
      </c>
      <c t="n" s="7" r="C9">
        <v>699065</v>
      </c>
    </row>
    <row spans="1:4" r="10">
      <c t="s" s="4" r="A10">
        <v>340</v>
      </c>
      <c t="n" s="5" r="B10">
        <v>1855000</v>
      </c>
      <c t="n" s="5" r="C10">
        <v>196804</v>
      </c>
    </row>
    <row spans="1:4" r="11">
      <c t="s" s="4" r="A11">
        <v>341</v>
      </c>
      <c t="n" s="7" r="C11">
        <v>259212</v>
      </c>
      <c t="n" s="7" r="D11">
        <v>10713</v>
      </c>
    </row>
    <row spans="1:4" r="12">
      <c t="s" s="4" r="A12">
        <v>342</v>
      </c>
      <c t="n" s="7" r="B12">
        <v>1329758</v>
      </c>
    </row>
    <row spans="1:4" r="13">
      <c t="s" s="4" r="A13">
        <v>343</v>
      </c>
      <c t="n" s="5" r="B13">
        <v>43500</v>
      </c>
      <c t="n" s="5" r="C13">
        <v>612500</v>
      </c>
    </row>
    <row spans="1:4" r="14">
      <c t="s" s="4" r="A14">
        <v>344</v>
      </c>
      <c t="n" s="7" r="B14">
        <v>10261</v>
      </c>
      <c t="n" s="7" r="C14">
        <v>164349</v>
      </c>
    </row>
    <row spans="1:4" r="15">
      <c t="s" s="4" r="A15">
        <v>345</v>
      </c>
      <c t="n" s="7" r="B15">
        <v>527000</v>
      </c>
      <c t="n" s="7" r="C15">
        <v>461000</v>
      </c>
    </row>
    <row spans="1:4" r="16">
      <c t="s" s="4" r="A16">
        <v>346</v>
      </c>
      <c t="n" s="5" r="B16">
        <v>2760221</v>
      </c>
      <c t="n" s="5" r="C16">
        <v>2033349</v>
      </c>
    </row>
    <row spans="1:4" r="17">
      <c t="s" s="4" r="A17">
        <v>347</v>
      </c>
      <c t="n" s="7" r="B17">
        <v>720333</v>
      </c>
      <c t="n" s="7" r="C17">
        <v>547870</v>
      </c>
    </row>
    <row spans="1:4" r="18">
      <c t="s" s="4" r="A18">
        <v>348</v>
      </c>
      <c t="n" s="5" r="B18">
        <v>2424563</v>
      </c>
      <c t="n" s="5" r="C18">
        <v>2199095</v>
      </c>
    </row>
    <row spans="1:4" r="19">
      <c t="s" s="4" r="A19">
        <v>349</v>
      </c>
      <c t="n" s="7" r="B19">
        <v>1549213</v>
      </c>
      <c t="n" s="7" r="C19">
        <v>575723</v>
      </c>
    </row>
    <row spans="1:4" r="20">
      <c t="s" s="4" r="A20">
        <v>129</v>
      </c>
      <c t="n" s="5" r="B20">
        <v>356375</v>
      </c>
    </row>
    <row spans="1:4" r="21">
      <c t="s" s="4" r="A21">
        <v>350</v>
      </c>
      <c t="n" s="7" r="B21">
        <v>146017</v>
      </c>
    </row>
    <row spans="1:4" r="22">
      <c t="s" s="4" r="A22">
        <v>351</v>
      </c>
      <c t="n" s="5" r="B22">
        <v>110000</v>
      </c>
    </row>
    <row spans="1:4" r="23">
      <c t="s" s="4" r="A23">
        <v>352</v>
      </c>
      <c t="n" s="5" r="B23">
        <v>50000</v>
      </c>
    </row>
    <row spans="1:4" r="24">
      <c t="s" s="4" r="A24">
        <v>353</v>
      </c>
      <c t="n" s="5" r="B24">
        <v>5190947</v>
      </c>
    </row>
    <row spans="1:4" r="25">
      <c t="s" s="4" r="A25">
        <v>354</v>
      </c>
      <c t="n" s="7" r="B25">
        <v>6034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2"/>
    <col customWidth="1" max="2" min="2" width="24"/>
    <col customWidth="1" max="3" min="3" width="26"/>
  </cols>
  <sheetData>
    <row spans="1:3" r="1">
      <c t="s" s="1" r="A1">
        <v>355</v>
      </c>
      <c t="s" s="2" r="B1">
        <v>1</v>
      </c>
      <c t="s" s="2" r="C1">
        <v>337</v>
      </c>
    </row>
    <row spans="1:3" r="2">
      <c t="s" s="2" r="B2">
        <v>2</v>
      </c>
      <c t="s" s="2" r="C2">
        <v>30</v>
      </c>
    </row>
    <row spans="1:3" r="3">
      <c t="s" s="4" r="A3">
        <v>356</v>
      </c>
      <c t="n" s="5" r="B3">
        <v>8332579</v>
      </c>
      <c t="n" s="5" r="C3">
        <v>7530063</v>
      </c>
    </row>
    <row spans="1:3" r="4">
      <c t="s" s="4" r="A4">
        <v>357</v>
      </c>
      <c t="n" s="5" r="C4">
        <v>1366016</v>
      </c>
    </row>
    <row spans="1:3" r="5">
      <c t="s" s="4" r="A5">
        <v>358</v>
      </c>
      <c t="n" s="5" r="C5">
        <v>-65000</v>
      </c>
    </row>
    <row spans="1:3" r="6">
      <c t="s" s="4" r="A6">
        <v>359</v>
      </c>
      <c t="n" s="5" r="C6">
        <v>-498500</v>
      </c>
    </row>
    <row spans="1:3" r="7">
      <c t="s" s="4" r="A7">
        <v>356</v>
      </c>
      <c t="n" s="5" r="C7">
        <v>8332579</v>
      </c>
    </row>
    <row spans="1:3" r="8">
      <c t="s" s="4" r="A8">
        <v>360</v>
      </c>
      <c t="n" s="9" r="B8">
        <v>0.76</v>
      </c>
      <c t="n" s="9" r="C8">
        <v>0.67</v>
      </c>
    </row>
    <row spans="1:3" r="9">
      <c t="s" s="4" r="A9">
        <v>361</v>
      </c>
      <c t="n" s="10" r="C9">
        <v>1.3</v>
      </c>
    </row>
    <row spans="1:3" r="10">
      <c t="s" s="4" r="A10">
        <v>362</v>
      </c>
      <c t="n" s="10" r="C10">
        <v>-0.25</v>
      </c>
    </row>
    <row spans="1:3" r="11">
      <c t="s" s="4" r="A11">
        <v>363</v>
      </c>
      <c t="n" s="10" r="C11">
        <v>-0.7</v>
      </c>
    </row>
    <row spans="1:3" r="12">
      <c t="s" s="4" r="A12">
        <v>364</v>
      </c>
      <c t="n" s="10" r="C12">
        <v>0.76</v>
      </c>
    </row>
    <row spans="1:3" r="13">
      <c t="s" s="4" r="A13">
        <v>365</v>
      </c>
      <c t="n" s="9" r="B13">
        <v>0.7</v>
      </c>
      <c t="n" s="10" r="C13">
        <v>2.45</v>
      </c>
    </row>
    <row spans="1:3" r="14">
      <c t="s" s="4" r="A14">
        <v>366</v>
      </c>
      <c t="n" s="10" r="C14">
        <v>0.23</v>
      </c>
    </row>
    <row spans="1:3" r="15">
      <c t="s" s="4" r="A15">
        <v>367</v>
      </c>
      <c t="n" s="9" r="C15">
        <v>0.14</v>
      </c>
    </row>
    <row spans="1:3" r="16">
      <c t="s" s="4" r="A16">
        <v>368</v>
      </c>
      <c t="s" s="4" r="C16">
        <v>42</v>
      </c>
    </row>
    <row spans="1:3" r="17">
      <c t="s" s="4" r="A17">
        <v>369</v>
      </c>
      <c t="n" s="9" r="C17">
        <v>0.7</v>
      </c>
    </row>
    <row spans="1:3" r="18">
      <c t="s" s="4" r="A18">
        <v>370</v>
      </c>
      <c t="s" s="4" r="C18">
        <v>371</v>
      </c>
    </row>
    <row spans="1:3" r="19">
      <c t="s" s="4" r="A19">
        <v>372</v>
      </c>
      <c t="s" s="4" r="C19">
        <v>373</v>
      </c>
    </row>
    <row spans="1:3" r="20">
      <c t="s" s="4" r="A20">
        <v>374</v>
      </c>
      <c t="s" s="4" r="C20">
        <v>375</v>
      </c>
    </row>
    <row spans="1:3" r="21">
      <c t="s" s="4" r="A21">
        <v>376</v>
      </c>
      <c t="n" s="7" r="C21">
        <v>4770713</v>
      </c>
    </row>
    <row spans="1:3" r="22">
      <c t="s" s="4" r="A22">
        <v>377</v>
      </c>
      <c t="n" s="5" r="C22">
        <v>1774467</v>
      </c>
    </row>
    <row spans="1:3" r="23">
      <c t="s" s="4" r="A23">
        <v>378</v>
      </c>
      <c t="n" s="5" r="C23">
        <v>-16250</v>
      </c>
    </row>
    <row spans="1:3" r="24">
      <c t="s" s="4" r="A24">
        <v>379</v>
      </c>
      <c t="n" s="5" r="C24">
        <v>-158498</v>
      </c>
    </row>
    <row spans="1:3" r="25">
      <c t="s" s="4" r="A25">
        <v>380</v>
      </c>
      <c t="n" s="7" r="C25">
        <v>6370432</v>
      </c>
    </row>
    <row spans="1:3" r="26">
      <c t="s" s="4" r="A26">
        <v>381</v>
      </c>
    </row>
    <row spans="1:3" r="27">
      <c t="s" s="4" r="A27">
        <v>356</v>
      </c>
      <c t="n" s="5" r="B27">
        <v>381429</v>
      </c>
      <c t="n" s="5" r="C27">
        <v>613429</v>
      </c>
    </row>
    <row spans="1:3" r="28">
      <c t="s" s="4" r="A28">
        <v>357</v>
      </c>
      <c t="s" s="4" r="B28">
        <v>42</v>
      </c>
      <c t="n" s="5" r="C28">
        <v>25000</v>
      </c>
    </row>
    <row spans="1:3" r="29">
      <c t="s" s="4" r="A29">
        <v>358</v>
      </c>
      <c t="s" s="4" r="B29">
        <v>42</v>
      </c>
      <c t="s" s="4" r="C29">
        <v>42</v>
      </c>
    </row>
    <row spans="1:3" r="30">
      <c t="s" s="4" r="A30">
        <v>359</v>
      </c>
      <c t="n" s="5" r="B30">
        <v>-301429</v>
      </c>
      <c t="n" s="5" r="C30">
        <v>-257000</v>
      </c>
    </row>
    <row spans="1:3" r="31">
      <c t="s" s="4" r="A31">
        <v>356</v>
      </c>
      <c t="n" s="5" r="B31">
        <v>80000</v>
      </c>
      <c t="n" s="5" r="C31">
        <v>381429</v>
      </c>
    </row>
    <row spans="1:3" r="32">
      <c t="s" s="4" r="A32">
        <v>360</v>
      </c>
      <c t="n" s="9" r="B32">
        <v>0.55</v>
      </c>
      <c t="n" s="9" r="C32">
        <v>0.85</v>
      </c>
    </row>
    <row spans="1:3" r="33">
      <c t="s" s="4" r="A33">
        <v>361</v>
      </c>
      <c t="s" s="4" r="B33">
        <v>42</v>
      </c>
      <c t="n" s="9" r="C33">
        <v>0.15</v>
      </c>
    </row>
    <row spans="1:3" r="34">
      <c t="s" s="4" r="A34">
        <v>362</v>
      </c>
      <c t="s" s="4" r="B34">
        <v>42</v>
      </c>
      <c t="s" s="4" r="C34">
        <v>42</v>
      </c>
    </row>
    <row spans="1:3" r="35">
      <c t="s" s="4" r="A35">
        <v>363</v>
      </c>
      <c t="n" s="9" r="B35">
        <v>-0.52</v>
      </c>
      <c t="n" s="9" r="C35">
        <v>-1.23</v>
      </c>
    </row>
    <row spans="1:3" r="36">
      <c t="s" s="4" r="A36">
        <v>364</v>
      </c>
      <c t="n" s="10" r="B36">
        <v>0.66</v>
      </c>
      <c t="n" s="10" r="C36">
        <v>0.55</v>
      </c>
    </row>
    <row spans="1:3" r="37">
      <c t="s" s="4" r="A37">
        <v>365</v>
      </c>
      <c t="n" s="9" r="B37">
        <v>0.12</v>
      </c>
      <c t="n" s="11" r="C37">
        <v>1.2</v>
      </c>
    </row>
    <row spans="1:3" r="38">
      <c t="s" s="4" r="A38">
        <v>366</v>
      </c>
      <c t="s" s="4" r="B38">
        <v>42</v>
      </c>
      <c t="n" s="9" r="C38">
        <v>0.24</v>
      </c>
    </row>
    <row spans="1:3" r="39">
      <c t="s" s="4" r="A39">
        <v>367</v>
      </c>
      <c t="s" s="4" r="B39">
        <v>42</v>
      </c>
      <c t="s" s="4" r="C39">
        <v>42</v>
      </c>
    </row>
    <row spans="1:3" r="40">
      <c t="s" s="4" r="A40">
        <v>368</v>
      </c>
      <c t="s" s="4" r="B40">
        <v>42</v>
      </c>
      <c t="s" s="4" r="C40">
        <v>42</v>
      </c>
    </row>
    <row spans="1:3" r="41">
      <c t="s" s="4" r="A41">
        <v>369</v>
      </c>
      <c t="n" s="9" r="B41">
        <v>0.59</v>
      </c>
      <c t="n" s="9" r="C41">
        <v>0.12</v>
      </c>
    </row>
    <row spans="1:3" r="42">
      <c t="s" s="4" r="A42">
        <v>370</v>
      </c>
      <c t="s" s="4" r="B42">
        <v>382</v>
      </c>
      <c t="s" s="4" r="C42">
        <v>383</v>
      </c>
    </row>
    <row spans="1:3" r="43">
      <c t="s" s="4" r="A43">
        <v>372</v>
      </c>
      <c t="s" s="4" r="C43">
        <v>373</v>
      </c>
    </row>
    <row spans="1:3" r="44">
      <c t="s" s="4" r="A44">
        <v>374</v>
      </c>
      <c t="s" s="4" r="B44">
        <v>384</v>
      </c>
      <c t="s" s="4" r="C44">
        <v>382</v>
      </c>
    </row>
    <row spans="1:3" r="45">
      <c t="s" s="4" r="A45">
        <v>376</v>
      </c>
      <c t="n" s="7" r="B45">
        <v>209643</v>
      </c>
      <c t="n" s="7" r="C45">
        <v>522843</v>
      </c>
    </row>
    <row spans="1:3" r="46">
      <c t="s" s="4" r="A46">
        <v>377</v>
      </c>
      <c t="s" s="4" r="B46">
        <v>42</v>
      </c>
      <c t="n" s="7" r="C46">
        <v>3750</v>
      </c>
    </row>
    <row spans="1:3" r="47">
      <c t="s" s="4" r="A47">
        <v>378</v>
      </c>
      <c t="s" s="4" r="B47">
        <v>42</v>
      </c>
      <c t="s" s="4" r="C47">
        <v>42</v>
      </c>
    </row>
    <row spans="1:3" r="48">
      <c t="s" s="4" r="A48">
        <v>379</v>
      </c>
      <c t="n" s="7" r="B48">
        <v>-156743</v>
      </c>
      <c t="n" s="7" r="C48">
        <v>-316950</v>
      </c>
    </row>
    <row spans="1:3" r="49">
      <c t="s" s="4" r="A49">
        <v>380</v>
      </c>
      <c t="n" s="7" r="B49">
        <v>52900</v>
      </c>
      <c t="n" s="7" r="C49">
        <v>2096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s="1" r="A1">
        <v>385</v>
      </c>
      <c t="s" s="2" r="B1">
        <v>1</v>
      </c>
      <c t="s" s="2" r="C1">
        <v>337</v>
      </c>
    </row>
    <row spans="1:3" r="2">
      <c t="s" s="2" r="B2">
        <v>2</v>
      </c>
      <c t="s" s="2" r="C2">
        <v>30</v>
      </c>
    </row>
    <row spans="1:3" r="3">
      <c t="s" s="3" r="A3">
        <v>386</v>
      </c>
    </row>
    <row spans="1:3" r="4">
      <c t="s" s="4" r="A4">
        <v>387</v>
      </c>
      <c t="s" s="4" r="B4">
        <v>388</v>
      </c>
      <c t="s" s="4" r="C4">
        <v>389</v>
      </c>
    </row>
    <row spans="1:3" r="5">
      <c t="s" s="4" r="A5">
        <v>390</v>
      </c>
      <c t="s" s="4" r="B5">
        <v>391</v>
      </c>
      <c t="s" s="4" r="C5">
        <v>392</v>
      </c>
    </row>
    <row spans="1:3" r="6">
      <c t="s" s="4" r="A6">
        <v>393</v>
      </c>
      <c t="s" s="4" r="B6">
        <v>394</v>
      </c>
      <c t="s" s="4" r="C6">
        <v>394</v>
      </c>
    </row>
    <row spans="1:3" r="7">
      <c t="s" s="4" r="A7">
        <v>395</v>
      </c>
      <c t="s" s="4" r="B7">
        <v>396</v>
      </c>
      <c t="s" s="4" r="C7">
        <v>397</v>
      </c>
    </row>
    <row spans="1:3" r="8">
      <c t="s" s="4" r="A8">
        <v>398</v>
      </c>
      <c t="s" s="4" r="B8">
        <v>373</v>
      </c>
      <c t="s" s="4" r="C8">
        <v>399</v>
      </c>
    </row>
    <row spans="1:3" r="9">
      <c t="s" s="4" r="A9">
        <v>400</v>
      </c>
      <c t="s" s="4" r="B9">
        <v>401</v>
      </c>
      <c t="s" s="4" r="C9">
        <v>402</v>
      </c>
    </row>
    <row spans="1:3" r="10">
      <c t="s" s="4" r="A10">
        <v>403</v>
      </c>
      <c t="s" s="4" r="B10">
        <v>404</v>
      </c>
      <c t="s" s="4" r="C10">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37"/>
  </cols>
  <sheetData>
    <row spans="1:2" r="1">
      <c t="s" s="1" r="A1">
        <v>405</v>
      </c>
      <c t="s" s="2" r="B1">
        <v>337</v>
      </c>
    </row>
    <row spans="1:2" r="2">
      <c t="s" s="2" r="B2">
        <v>406</v>
      </c>
    </row>
    <row spans="1:2" r="3">
      <c t="s" s="3" r="A3">
        <v>407</v>
      </c>
    </row>
    <row spans="1:2" r="4">
      <c t="s" s="4" r="A4">
        <v>408</v>
      </c>
      <c t="n" s="5" r="B4">
        <v>7530063</v>
      </c>
    </row>
    <row spans="1:2" r="5">
      <c t="s" s="4" r="A5">
        <v>409</v>
      </c>
      <c t="n" s="5" r="B5">
        <v>1366016</v>
      </c>
    </row>
    <row spans="1:2" r="6">
      <c t="s" s="4" r="A6">
        <v>410</v>
      </c>
      <c t="n" s="5" r="B6">
        <v>-65000</v>
      </c>
    </row>
    <row spans="1:2" r="7">
      <c t="s" s="4" r="A7">
        <v>411</v>
      </c>
      <c t="n" s="5" r="B7">
        <v>-498500</v>
      </c>
    </row>
    <row spans="1:2" r="8">
      <c t="s" s="4" r="A8">
        <v>408</v>
      </c>
      <c t="n" s="5" r="B8">
        <v>8332579</v>
      </c>
    </row>
    <row spans="1:2" r="9">
      <c t="s" s="4" r="A9">
        <v>360</v>
      </c>
      <c t="n" s="9" r="B9">
        <v>0.67</v>
      </c>
    </row>
    <row spans="1:2" r="10">
      <c t="s" s="4" r="A10">
        <v>361</v>
      </c>
      <c t="n" s="10" r="B10">
        <v>1.3</v>
      </c>
    </row>
    <row spans="1:2" r="11">
      <c t="s" s="4" r="A11">
        <v>362</v>
      </c>
      <c t="n" s="10" r="B11">
        <v>-0.25</v>
      </c>
    </row>
    <row spans="1:2" r="12">
      <c t="s" s="4" r="A12">
        <v>363</v>
      </c>
      <c t="n" s="10" r="B12">
        <v>-0.7</v>
      </c>
    </row>
    <row spans="1:2" r="13">
      <c t="s" s="4" r="A13">
        <v>364</v>
      </c>
      <c t="n" s="10" r="B13">
        <v>0.76</v>
      </c>
    </row>
    <row spans="1:2" r="14">
      <c t="s" s="4" r="A14">
        <v>365</v>
      </c>
      <c t="n" s="10" r="B14">
        <v>2.45</v>
      </c>
    </row>
    <row spans="1:2" r="15">
      <c t="s" s="4" r="A15">
        <v>366</v>
      </c>
      <c t="n" s="10" r="B15">
        <v>0.23</v>
      </c>
    </row>
    <row spans="1:2" r="16">
      <c t="s" s="4" r="A16">
        <v>367</v>
      </c>
      <c t="n" s="9" r="B16">
        <v>0.14</v>
      </c>
    </row>
    <row spans="1:2" r="17">
      <c t="s" s="4" r="A17">
        <v>368</v>
      </c>
      <c t="s" s="4" r="B17">
        <v>42</v>
      </c>
    </row>
    <row spans="1:2" r="18">
      <c t="s" s="4" r="A18">
        <v>369</v>
      </c>
      <c t="n" s="9" r="B18">
        <v>0.7</v>
      </c>
    </row>
    <row spans="1:2" r="19">
      <c t="s" s="4" r="A19">
        <v>370</v>
      </c>
      <c t="s" s="4" r="B19">
        <v>371</v>
      </c>
    </row>
    <row spans="1:2" r="20">
      <c t="s" s="4" r="A20">
        <v>372</v>
      </c>
      <c t="s" s="4" r="B20">
        <v>373</v>
      </c>
    </row>
    <row spans="1:2" r="21">
      <c t="s" s="4" r="A21">
        <v>374</v>
      </c>
      <c t="s" s="4" r="B21">
        <v>375</v>
      </c>
    </row>
    <row spans="1:2" r="22">
      <c t="s" s="4" r="A22">
        <v>412</v>
      </c>
      <c t="n" s="7" r="B22">
        <v>4770713</v>
      </c>
    </row>
    <row spans="1:2" r="23">
      <c t="s" s="4" r="A23">
        <v>413</v>
      </c>
      <c t="n" s="5" r="B23">
        <v>1774467</v>
      </c>
    </row>
    <row spans="1:2" r="24">
      <c t="s" s="4" r="A24">
        <v>414</v>
      </c>
      <c t="n" s="5" r="B24">
        <v>-16250</v>
      </c>
    </row>
    <row spans="1:2" r="25">
      <c t="s" s="4" r="A25">
        <v>415</v>
      </c>
      <c t="n" s="5" r="B25">
        <v>-158498</v>
      </c>
    </row>
    <row spans="1:2" r="26">
      <c t="s" s="4" r="A26">
        <v>416</v>
      </c>
      <c t="n" s="7" r="B26">
        <v>6370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94</v>
      </c>
      <c t="s" s="2" r="B1">
        <v>95</v>
      </c>
      <c t="s" s="2" r="D1">
        <v>1</v>
      </c>
    </row>
    <row spans="1:5" r="2">
      <c t="s" s="2" r="B2">
        <v>2</v>
      </c>
      <c t="s" s="2" r="C2">
        <v>96</v>
      </c>
      <c t="s" s="2" r="D2">
        <v>2</v>
      </c>
      <c t="s" s="2" r="E2">
        <v>96</v>
      </c>
    </row>
    <row spans="1:5" r="3">
      <c t="s" s="3" r="A3">
        <v>97</v>
      </c>
    </row>
    <row spans="1:5" r="4">
      <c t="s" s="4" r="A4">
        <v>98</v>
      </c>
      <c t="n" s="7" r="B4">
        <v>5300</v>
      </c>
      <c t="n" s="7" r="C4">
        <v>3000</v>
      </c>
      <c t="n" s="7" r="D4">
        <v>9030</v>
      </c>
      <c t="n" s="7" r="E4">
        <v>29922</v>
      </c>
    </row>
    <row spans="1:5" r="5">
      <c t="s" s="4" r="A5">
        <v>99</v>
      </c>
      <c t="n" s="5" r="B5">
        <v>18680</v>
      </c>
      <c t="n" s="5" r="C5">
        <v>28171</v>
      </c>
      <c t="n" s="5" r="D5">
        <v>70925</v>
      </c>
      <c t="n" s="5" r="E5">
        <v>99064</v>
      </c>
    </row>
    <row spans="1:5" r="6">
      <c t="s" s="4" r="A6">
        <v>100</v>
      </c>
      <c t="n" s="5" r="B6">
        <v>0</v>
      </c>
      <c t="n" s="5" r="C6">
        <v>0</v>
      </c>
      <c t="n" s="5" r="D6">
        <v>200000</v>
      </c>
      <c t="n" s="5" r="E6">
        <v>0</v>
      </c>
    </row>
    <row spans="1:5" r="7">
      <c t="s" s="4" r="A7">
        <v>101</v>
      </c>
      <c t="n" s="5" r="B7">
        <v>23980</v>
      </c>
      <c t="n" s="5" r="C7">
        <v>31171</v>
      </c>
      <c t="n" s="5" r="D7">
        <v>279955</v>
      </c>
      <c t="n" s="5" r="E7">
        <v>128986</v>
      </c>
    </row>
    <row spans="1:5" r="8">
      <c t="s" s="3" r="A8">
        <v>102</v>
      </c>
    </row>
    <row spans="1:5" r="9">
      <c t="s" s="4" r="A9">
        <v>103</v>
      </c>
      <c t="n" s="5" r="B9">
        <v>70872</v>
      </c>
      <c t="n" s="5" r="C9">
        <v>78201</v>
      </c>
      <c t="n" s="5" r="D9">
        <v>238493</v>
      </c>
      <c t="n" s="5" r="E9">
        <v>286058</v>
      </c>
    </row>
    <row spans="1:5" r="10">
      <c t="s" s="4" r="A10">
        <v>104</v>
      </c>
      <c t="n" s="5" r="B10">
        <v>9809</v>
      </c>
      <c t="n" s="5" r="C10">
        <v>26201</v>
      </c>
      <c t="n" s="5" r="D10">
        <v>53702</v>
      </c>
      <c t="n" s="5" r="E10">
        <v>80995</v>
      </c>
    </row>
    <row spans="1:5" r="11">
      <c t="s" s="4" r="A11">
        <v>105</v>
      </c>
      <c t="n" s="5" r="B11">
        <v>992784</v>
      </c>
      <c t="n" s="5" r="C11">
        <v>675547</v>
      </c>
      <c t="n" s="5" r="D11">
        <v>3494376</v>
      </c>
      <c t="n" s="5" r="E11">
        <v>2261121</v>
      </c>
    </row>
    <row spans="1:5" r="12">
      <c t="s" s="4" r="A12">
        <v>106</v>
      </c>
      <c t="n" s="5" r="B12">
        <v>1073465</v>
      </c>
      <c t="n" s="5" r="C12">
        <v>779949</v>
      </c>
      <c t="n" s="5" r="D12">
        <v>3786571</v>
      </c>
      <c t="n" s="5" r="E12">
        <v>2628174</v>
      </c>
    </row>
    <row spans="1:5" r="13">
      <c t="s" s="4" r="A13">
        <v>107</v>
      </c>
      <c t="n" s="5" r="B13">
        <v>-1049485</v>
      </c>
      <c t="n" s="5" r="C13">
        <v>-748778</v>
      </c>
      <c t="n" s="5" r="D13">
        <v>-3506616</v>
      </c>
      <c t="n" s="5" r="E13">
        <v>-2499188</v>
      </c>
    </row>
    <row spans="1:5" r="14">
      <c t="s" s="3" r="A14">
        <v>108</v>
      </c>
    </row>
    <row spans="1:5" r="15">
      <c t="s" s="4" r="A15">
        <v>109</v>
      </c>
      <c t="n" s="5" r="B15">
        <v>-252341</v>
      </c>
      <c t="n" s="5" r="C15">
        <v>-308884</v>
      </c>
      <c t="n" s="5" r="D15">
        <v>-2342338</v>
      </c>
      <c t="n" s="5" r="E15">
        <v>-1107141</v>
      </c>
    </row>
    <row spans="1:5" r="16">
      <c t="s" s="4" r="A16">
        <v>110</v>
      </c>
      <c t="n" s="5" r="B16">
        <v>0</v>
      </c>
      <c t="n" s="5" r="C16">
        <v>0</v>
      </c>
      <c t="n" s="5" r="D16">
        <v>-126126</v>
      </c>
      <c t="n" s="5" r="E16">
        <v>0</v>
      </c>
    </row>
    <row spans="1:5" r="17">
      <c t="s" s="4" r="A17">
        <v>111</v>
      </c>
      <c t="n" s="5" r="B17">
        <v>200190</v>
      </c>
      <c t="n" s="5" r="C17">
        <v>0</v>
      </c>
      <c t="n" s="5" r="D17">
        <v>-552948</v>
      </c>
      <c t="n" s="5" r="E17">
        <v>0</v>
      </c>
    </row>
    <row spans="1:5" r="18">
      <c t="s" s="4" r="A18">
        <v>112</v>
      </c>
      <c t="n" s="5" r="B18">
        <v>0</v>
      </c>
      <c t="n" s="5" r="C18">
        <v>-53500</v>
      </c>
      <c t="n" s="5" r="D18">
        <v>-28517</v>
      </c>
      <c t="n" s="5" r="E18">
        <v>-25787</v>
      </c>
    </row>
    <row spans="1:5" r="19">
      <c t="s" s="4" r="A19">
        <v>113</v>
      </c>
      <c t="n" s="5" r="B19">
        <v>0</v>
      </c>
      <c t="n" s="5" r="C19">
        <v>0</v>
      </c>
      <c t="n" s="5" r="D19">
        <v>0</v>
      </c>
      <c t="n" s="5" r="E19">
        <v>-45676</v>
      </c>
    </row>
    <row spans="1:5" r="20">
      <c t="s" s="4" r="A20">
        <v>114</v>
      </c>
      <c t="n" s="5" r="B20">
        <v>-52151</v>
      </c>
      <c t="n" s="5" r="C20">
        <v>-362384</v>
      </c>
      <c t="n" s="5" r="D20">
        <v>-3049929</v>
      </c>
      <c t="n" s="5" r="E20">
        <v>-1178604</v>
      </c>
    </row>
    <row spans="1:5" r="21">
      <c t="s" s="4" r="A21">
        <v>115</v>
      </c>
      <c t="n" s="5" r="B21">
        <v>-1101636</v>
      </c>
      <c t="n" s="5" r="C21">
        <v>-1111162</v>
      </c>
      <c t="n" s="5" r="D21">
        <v>-6556545</v>
      </c>
      <c t="n" s="5" r="E21">
        <v>-3677792</v>
      </c>
    </row>
    <row spans="1:5" r="22">
      <c t="s" s="4" r="A22">
        <v>116</v>
      </c>
      <c t="n" s="5" r="B22">
        <v>-1101636</v>
      </c>
      <c t="n" s="5" r="C22">
        <v>-1111162</v>
      </c>
      <c t="n" s="5" r="D22">
        <v>-6556545</v>
      </c>
      <c t="n" s="5" r="E22">
        <v>-3677792</v>
      </c>
    </row>
    <row spans="1:5" r="23">
      <c t="s" s="4" r="A23">
        <v>117</v>
      </c>
      <c t="n" s="5" r="B23">
        <v>-15880</v>
      </c>
      <c t="n" s="5" r="C23">
        <v>-17016</v>
      </c>
      <c t="n" s="5" r="D23">
        <v>-48777</v>
      </c>
      <c t="n" s="5" r="E23">
        <v>-51048</v>
      </c>
    </row>
    <row spans="1:5" r="24">
      <c t="s" s="4" r="A24">
        <v>118</v>
      </c>
      <c t="n" s="7" r="B24">
        <v>-1117516</v>
      </c>
      <c t="n" s="7" r="C24">
        <v>-1128178</v>
      </c>
      <c t="n" s="7" r="D24">
        <v>-6605322</v>
      </c>
      <c t="n" s="7" r="E24">
        <v>-3728840</v>
      </c>
    </row>
    <row spans="1:5" r="25">
      <c t="s" s="4" r="A25">
        <v>119</v>
      </c>
      <c t="n" s="9" r="B25">
        <v>-0.01</v>
      </c>
      <c t="n" s="9" r="C25">
        <v>-0.02</v>
      </c>
      <c t="s" s="4" r="D25">
        <v>120</v>
      </c>
      <c t="n" s="9" r="E25">
        <v>-0.06</v>
      </c>
    </row>
    <row spans="1:5" r="26">
      <c t="s" s="4" r="A26">
        <v>121</v>
      </c>
      <c t="n" s="5" r="B26">
        <v>86878895</v>
      </c>
      <c t="n" s="5" r="C26">
        <v>62498968</v>
      </c>
      <c t="n" s="5" r="D26">
        <v>81235026</v>
      </c>
      <c t="n" s="5" r="E26">
        <v>57775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spans="1:4" r="1">
      <c t="s" s="1" r="A1">
        <v>417</v>
      </c>
      <c t="s" s="2" r="B1">
        <v>1</v>
      </c>
      <c t="s" s="2" r="D1">
        <v>337</v>
      </c>
    </row>
    <row spans="1:4" r="2">
      <c t="s" s="2" r="B2">
        <v>2</v>
      </c>
      <c t="s" s="2" r="C2">
        <v>96</v>
      </c>
      <c t="s" s="2" r="D2">
        <v>30</v>
      </c>
    </row>
    <row spans="1:4" r="3">
      <c t="s" s="3" r="A3">
        <v>176</v>
      </c>
    </row>
    <row spans="1:4" r="4">
      <c t="s" s="4" r="A4">
        <v>418</v>
      </c>
      <c t="n" s="5" r="D4">
        <v>25000</v>
      </c>
    </row>
    <row spans="1:4" r="5">
      <c t="s" s="4" r="A5">
        <v>419</v>
      </c>
      <c t="n" s="7" r="D5">
        <v>6045</v>
      </c>
    </row>
    <row spans="1:4" r="6">
      <c t="s" s="4" r="A6">
        <v>420</v>
      </c>
      <c t="n" s="7" r="C6">
        <v>259212</v>
      </c>
      <c t="n" s="7" r="D6">
        <v>10713</v>
      </c>
    </row>
    <row spans="1:4" r="7">
      <c t="s" s="4" r="A7">
        <v>421</v>
      </c>
      <c t="n" s="5" r="B7">
        <v>7821133</v>
      </c>
      <c t="n" s="5" r="D7">
        <v>1366016</v>
      </c>
    </row>
    <row spans="1:4" r="8">
      <c t="s" s="4" r="A8">
        <v>422</v>
      </c>
      <c t="n" s="5" r="D8">
        <v>498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s="1" r="A1">
        <v>423</v>
      </c>
      <c t="s" s="2" r="B1">
        <v>1</v>
      </c>
    </row>
    <row spans="1:4" r="2">
      <c t="s" s="2" r="B2">
        <v>2</v>
      </c>
      <c t="s" s="2" r="C2">
        <v>96</v>
      </c>
      <c t="s" s="2" r="D2">
        <v>30</v>
      </c>
    </row>
    <row spans="1:4" r="3">
      <c t="s" s="4" r="A3">
        <v>424</v>
      </c>
      <c t="n" s="7" r="B3">
        <v>200190</v>
      </c>
      <c t="n" s="7" r="C3">
        <v>0</v>
      </c>
    </row>
    <row spans="1:4" r="4">
      <c t="s" s="4" r="A4">
        <v>425</v>
      </c>
      <c t="n" s="7" r="B4">
        <v>2211701</v>
      </c>
      <c t="n" s="7" r="D4">
        <v>0</v>
      </c>
    </row>
    <row spans="1:4" r="5">
      <c t="s" s="4" r="A5">
        <v>426</v>
      </c>
    </row>
    <row spans="1:4" r="6">
      <c t="s" s="4" r="A6">
        <v>427</v>
      </c>
      <c t="s" s="4" r="B6">
        <v>428</v>
      </c>
    </row>
    <row spans="1:4" r="7">
      <c t="s" s="4" r="A7">
        <v>429</v>
      </c>
      <c t="s" s="4" r="B7">
        <v>430</v>
      </c>
    </row>
    <row spans="1:4" r="8">
      <c t="s" s="4" r="A8">
        <v>431</v>
      </c>
      <c t="s" s="4" r="B8">
        <v>394</v>
      </c>
    </row>
    <row spans="1:4" r="9">
      <c t="s" s="4" r="A9">
        <v>432</v>
      </c>
    </row>
    <row spans="1:4" r="10">
      <c t="s" s="4" r="A10">
        <v>427</v>
      </c>
      <c t="s" s="4" r="B10">
        <v>373</v>
      </c>
    </row>
    <row spans="1:4" r="11">
      <c t="s" s="4" r="A11">
        <v>429</v>
      </c>
      <c t="s" s="4" r="B11">
        <v>433</v>
      </c>
    </row>
    <row spans="1:4" r="12">
      <c t="s" s="4" r="A12">
        <v>431</v>
      </c>
      <c t="s" s="4" r="B12">
        <v>4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435</v>
      </c>
      <c t="s" s="2" r="B1">
        <v>2</v>
      </c>
      <c t="s" s="2" r="C1">
        <v>30</v>
      </c>
    </row>
    <row spans="1:3" r="2">
      <c t="s" s="4" r="A2">
        <v>436</v>
      </c>
      <c t="n" s="7" r="B2">
        <v>2211701</v>
      </c>
      <c t="n" s="7" r="C2">
        <v>0</v>
      </c>
    </row>
    <row spans="1:3" r="3">
      <c t="s" s="4" r="A3">
        <v>437</v>
      </c>
    </row>
    <row spans="1:3" r="4">
      <c t="s" s="4" r="A4">
        <v>436</v>
      </c>
      <c t="s" s="4" r="B4">
        <v>42</v>
      </c>
      <c t="s" s="4" r="C4">
        <v>42</v>
      </c>
    </row>
    <row spans="1:3" r="5">
      <c t="s" s="4" r="A5">
        <v>438</v>
      </c>
    </row>
    <row spans="1:3" r="6">
      <c t="s" s="4" r="A6">
        <v>436</v>
      </c>
      <c t="n" s="7" r="B6">
        <v>2211701</v>
      </c>
      <c t="s" s="4" r="C6">
        <v>42</v>
      </c>
    </row>
    <row spans="1:3" r="7">
      <c t="s" s="4" r="A7">
        <v>439</v>
      </c>
    </row>
    <row spans="1:3" r="8">
      <c t="s" s="4" r="A8">
        <v>436</v>
      </c>
      <c t="s" s="4" r="B8">
        <v>42</v>
      </c>
      <c t="s" s="4" r="C8">
        <v>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s="1" r="A1">
        <v>440</v>
      </c>
      <c t="s" s="2" r="B1">
        <v>441</v>
      </c>
    </row>
    <row spans="1:2" r="2">
      <c t="s" s="3" r="A2">
        <v>442</v>
      </c>
    </row>
    <row spans="1:2" r="3">
      <c t="n" s="5" r="A3">
        <v>2015</v>
      </c>
      <c t="n" s="7" r="B3">
        <v>89539</v>
      </c>
    </row>
    <row spans="1:2" r="4">
      <c t="n" s="5" r="A4">
        <v>2016</v>
      </c>
      <c t="n" s="5" r="B4">
        <v>96235</v>
      </c>
    </row>
    <row spans="1:2" r="5">
      <c t="s" s="4" r="A5">
        <v>443</v>
      </c>
      <c t="n" s="5" r="B5">
        <v>100200</v>
      </c>
    </row>
    <row spans="1:2" r="6">
      <c t="s" s="4" r="A6">
        <v>444</v>
      </c>
      <c t="n" s="7" r="B6">
        <v>28597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445</v>
      </c>
      <c t="s" s="2" r="B1">
        <v>1</v>
      </c>
    </row>
    <row spans="1:3" r="2">
      <c t="s" s="2" r="B2">
        <v>2</v>
      </c>
      <c t="s" s="2" r="C2">
        <v>96</v>
      </c>
    </row>
    <row spans="1:3" r="3">
      <c t="s" s="4" r="A3">
        <v>446</v>
      </c>
      <c t="n" s="7" r="B3">
        <v>285975</v>
      </c>
    </row>
    <row spans="1:3" r="4">
      <c t="s" s="4" r="A4">
        <v>447</v>
      </c>
      <c t="n" s="5" r="B4">
        <v>195200</v>
      </c>
      <c t="n" s="7" r="C4">
        <v>205934</v>
      </c>
    </row>
    <row spans="1:3" r="5">
      <c t="s" s="4" r="A5">
        <v>448</v>
      </c>
    </row>
    <row spans="1:3" r="6">
      <c t="s" s="4" r="A6">
        <v>447</v>
      </c>
      <c t="n" s="5" r="B6">
        <v>131371</v>
      </c>
      <c t="n" s="5" r="C6">
        <v>146275</v>
      </c>
    </row>
    <row spans="1:3" r="7">
      <c t="s" s="4" r="A7">
        <v>449</v>
      </c>
    </row>
    <row spans="1:3" r="8">
      <c t="s" s="4" r="A8">
        <v>447</v>
      </c>
      <c t="n" s="7" r="B8">
        <v>63829</v>
      </c>
      <c t="n" s="7" r="C8">
        <v>596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96</v>
      </c>
    </row>
    <row spans="1:3" r="3">
      <c t="s" s="3" r="A3">
        <v>123</v>
      </c>
    </row>
    <row spans="1:3" r="4">
      <c t="s" s="4" r="A4">
        <v>124</v>
      </c>
      <c t="n" s="7" r="B4">
        <v>-6556545</v>
      </c>
      <c t="n" s="7" r="C4">
        <v>-3677792</v>
      </c>
    </row>
    <row spans="1:3" r="5">
      <c t="s" s="3" r="A5">
        <v>125</v>
      </c>
    </row>
    <row spans="1:3" r="6">
      <c t="s" s="4" r="A6">
        <v>126</v>
      </c>
      <c t="n" s="5" r="B6">
        <v>53702</v>
      </c>
      <c t="n" s="5" r="C6">
        <v>80995</v>
      </c>
    </row>
    <row spans="1:3" r="7">
      <c t="s" s="4" r="A7">
        <v>127</v>
      </c>
      <c t="n" s="5" r="B7">
        <v>720333</v>
      </c>
      <c t="n" s="5" r="C7">
        <v>537870</v>
      </c>
    </row>
    <row spans="1:3" r="8">
      <c t="s" s="4" r="A8">
        <v>128</v>
      </c>
      <c t="n" s="5" r="B8">
        <v>1329791</v>
      </c>
      <c t="n" s="5" r="C8">
        <v>259212</v>
      </c>
    </row>
    <row spans="1:3" r="9">
      <c t="s" s="4" r="A9">
        <v>129</v>
      </c>
      <c t="n" s="5" r="B9">
        <v>146017</v>
      </c>
      <c t="n" s="5" r="C9">
        <v>398777</v>
      </c>
    </row>
    <row spans="1:3" r="10">
      <c t="s" s="4" r="A10">
        <v>130</v>
      </c>
      <c t="n" s="5" r="B10">
        <v>10261</v>
      </c>
      <c t="n" s="5" r="C10">
        <v>0</v>
      </c>
    </row>
    <row spans="1:3" r="11">
      <c t="s" s="4" r="A11">
        <v>131</v>
      </c>
      <c t="n" s="5" r="B11">
        <v>8613</v>
      </c>
      <c t="n" s="5" r="C11">
        <v>0</v>
      </c>
    </row>
    <row spans="1:3" r="12">
      <c t="s" s="4" r="A12">
        <v>132</v>
      </c>
      <c t="n" s="5" r="B12">
        <v>15750</v>
      </c>
      <c t="n" s="5" r="C12">
        <v>0</v>
      </c>
    </row>
    <row spans="1:3" r="13">
      <c t="s" s="4" r="A13">
        <v>133</v>
      </c>
      <c t="n" s="5" r="B13">
        <v>659803</v>
      </c>
      <c t="n" s="5" r="C13">
        <v>423394</v>
      </c>
    </row>
    <row spans="1:3" r="14">
      <c t="s" s="4" r="A14">
        <v>134</v>
      </c>
      <c t="n" s="5" r="B14">
        <v>28517</v>
      </c>
      <c t="n" s="5" r="C14">
        <v>50000</v>
      </c>
    </row>
    <row spans="1:3" r="15">
      <c t="s" s="4" r="A15">
        <v>110</v>
      </c>
      <c t="n" s="5" r="B15">
        <v>126126</v>
      </c>
      <c t="n" s="5" r="C15">
        <v>0</v>
      </c>
    </row>
    <row spans="1:3" r="16">
      <c t="s" s="4" r="A16">
        <v>135</v>
      </c>
      <c t="n" s="5" r="B16">
        <v>552948</v>
      </c>
      <c t="n" s="5" r="C16">
        <v>0</v>
      </c>
    </row>
    <row spans="1:3" r="17">
      <c t="s" s="4" r="A17">
        <v>136</v>
      </c>
      <c t="n" s="5" r="B17">
        <v>0</v>
      </c>
      <c t="n" s="5" r="C17">
        <v>45676</v>
      </c>
    </row>
    <row spans="1:3" r="18">
      <c t="s" s="3" r="A18">
        <v>137</v>
      </c>
    </row>
    <row spans="1:3" r="19">
      <c t="s" s="4" r="A19">
        <v>138</v>
      </c>
      <c t="n" s="5" r="B19">
        <v>-49858</v>
      </c>
      <c t="n" s="5" r="C19">
        <v>-3581</v>
      </c>
    </row>
    <row spans="1:3" r="20">
      <c t="s" s="4" r="A20">
        <v>41</v>
      </c>
      <c t="n" s="5" r="B20">
        <v>-48050</v>
      </c>
      <c t="n" s="5" r="C20">
        <v>106719</v>
      </c>
    </row>
    <row spans="1:3" r="21">
      <c t="s" s="4" r="A21">
        <v>139</v>
      </c>
      <c t="n" s="5" r="B21">
        <v>1051838</v>
      </c>
      <c t="n" s="5" r="C21">
        <v>536571</v>
      </c>
    </row>
    <row spans="1:3" r="22">
      <c t="s" s="4" r="A22">
        <v>140</v>
      </c>
      <c t="n" s="5" r="B22">
        <v>-1950754</v>
      </c>
      <c t="n" s="5" r="C22">
        <v>-1242159</v>
      </c>
    </row>
    <row spans="1:3" r="23">
      <c t="s" s="3" r="A23">
        <v>141</v>
      </c>
    </row>
    <row spans="1:3" r="24">
      <c t="s" s="4" r="A24">
        <v>142</v>
      </c>
      <c t="n" s="5" r="B24">
        <v>-94686</v>
      </c>
      <c t="n" s="5" r="C24">
        <v>-9836</v>
      </c>
    </row>
    <row spans="1:3" r="25">
      <c t="s" s="4" r="A25">
        <v>143</v>
      </c>
      <c t="n" s="5" r="B25">
        <v>-94686</v>
      </c>
      <c t="n" s="5" r="C25">
        <v>-9836</v>
      </c>
    </row>
    <row spans="1:3" r="26">
      <c t="s" s="3" r="A26">
        <v>144</v>
      </c>
    </row>
    <row spans="1:3" r="27">
      <c t="s" s="4" r="A27">
        <v>145</v>
      </c>
      <c t="n" s="5" r="B27">
        <v>1876025</v>
      </c>
      <c t="n" s="5" r="C27">
        <v>699065</v>
      </c>
    </row>
    <row spans="1:3" r="28">
      <c t="s" s="4" r="A28">
        <v>146</v>
      </c>
      <c t="n" s="5" r="B28">
        <v>50000</v>
      </c>
      <c t="n" s="5" r="C28">
        <v>35000</v>
      </c>
    </row>
    <row spans="1:3" r="29">
      <c t="s" s="4" r="A29">
        <v>147</v>
      </c>
      <c t="n" s="5" r="B29">
        <v>527000</v>
      </c>
      <c t="n" s="5" r="C29">
        <v>385000</v>
      </c>
    </row>
    <row spans="1:3" r="30">
      <c t="s" s="4" r="A30">
        <v>148</v>
      </c>
      <c t="n" s="5" r="B30">
        <v>-9000</v>
      </c>
      <c t="n" s="5" r="C30">
        <v>-8000</v>
      </c>
    </row>
    <row spans="1:3" r="31">
      <c t="s" s="4" r="A31">
        <v>149</v>
      </c>
      <c t="n" s="5" r="B31">
        <v>-35000</v>
      </c>
      <c t="n" s="5" r="C31">
        <v>0</v>
      </c>
    </row>
    <row spans="1:3" r="32">
      <c t="s" s="4" r="A32">
        <v>50</v>
      </c>
      <c t="n" s="5" r="B32">
        <v>-38984</v>
      </c>
      <c t="n" s="5" r="C32">
        <v>0</v>
      </c>
    </row>
    <row spans="1:3" r="33">
      <c t="s" s="4" r="A33">
        <v>150</v>
      </c>
      <c t="n" s="5" r="B33">
        <v>2370041</v>
      </c>
      <c t="n" s="5" r="C33">
        <v>1111065</v>
      </c>
    </row>
    <row spans="1:3" r="34">
      <c t="s" s="4" r="A34">
        <v>151</v>
      </c>
      <c t="n" s="5" r="B34">
        <v>324601</v>
      </c>
      <c t="n" s="5" r="C34">
        <v>-140930</v>
      </c>
    </row>
    <row spans="1:3" r="35">
      <c t="s" s="4" r="A35">
        <v>152</v>
      </c>
      <c t="n" s="5" r="B35">
        <v>77876</v>
      </c>
      <c t="n" s="5" r="C35">
        <v>165258</v>
      </c>
    </row>
    <row spans="1:3" r="36">
      <c t="s" s="4" r="A36">
        <v>153</v>
      </c>
      <c t="n" s="5" r="B36">
        <v>402477</v>
      </c>
      <c t="n" s="5" r="C36">
        <v>24328</v>
      </c>
    </row>
    <row spans="1:3" r="37">
      <c t="s" s="3" r="A37">
        <v>154</v>
      </c>
    </row>
    <row spans="1:3" r="38">
      <c t="s" s="4" r="A38">
        <v>155</v>
      </c>
      <c t="n" s="5" r="B38">
        <v>6221</v>
      </c>
      <c t="n" s="5" r="C38">
        <v>918</v>
      </c>
    </row>
    <row spans="1:3" r="39">
      <c t="s" s="3" r="A39">
        <v>156</v>
      </c>
    </row>
    <row spans="1:3" r="40">
      <c t="s" s="4" r="A40">
        <v>157</v>
      </c>
      <c t="n" s="5" r="B40">
        <v>2152668</v>
      </c>
      <c t="n" s="5" r="C40">
        <v>0</v>
      </c>
    </row>
    <row spans="1:3" r="41">
      <c t="s" s="4" r="A41">
        <v>158</v>
      </c>
      <c t="n" s="5" r="B41">
        <v>10000</v>
      </c>
      <c t="n" s="5" r="C41">
        <v>0</v>
      </c>
    </row>
    <row spans="1:3" r="42">
      <c t="s" s="4" r="A42">
        <v>159</v>
      </c>
      <c t="n" s="5" r="B42">
        <v>100</v>
      </c>
      <c t="n" s="5" r="C42">
        <v>0</v>
      </c>
    </row>
    <row spans="1:3" r="43">
      <c t="s" s="4" r="A43">
        <v>160</v>
      </c>
      <c t="n" s="5" r="B43">
        <v>0</v>
      </c>
      <c t="n" s="5" r="C43">
        <v>28000</v>
      </c>
    </row>
    <row spans="1:3" r="44">
      <c t="s" s="4" r="A44">
        <v>161</v>
      </c>
      <c t="n" s="5" r="B44">
        <v>527000</v>
      </c>
      <c t="n" s="5" r="C44">
        <v>28100</v>
      </c>
    </row>
    <row spans="1:3" r="45">
      <c t="s" s="4" r="A45">
        <v>51</v>
      </c>
      <c t="n" s="5" r="B45">
        <v>1532627</v>
      </c>
      <c t="n" s="5" r="C45">
        <v>0</v>
      </c>
    </row>
    <row spans="1:3" r="46">
      <c t="s" s="4" r="A46">
        <v>162</v>
      </c>
      <c t="n" s="7" r="B46">
        <v>0</v>
      </c>
      <c t="n" s="7" r="C46">
        <v>5757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163</v>
      </c>
      <c t="s" s="2" r="B1">
        <v>1</v>
      </c>
    </row>
    <row spans="1:3" r="2">
      <c t="s" s="2" r="B2">
        <v>2</v>
      </c>
      <c t="s" s="2" r="C2">
        <v>96</v>
      </c>
    </row>
    <row spans="1:3" r="3">
      <c t="s" s="3" r="A3">
        <v>164</v>
      </c>
    </row>
    <row spans="1:3" r="4">
      <c t="s" s="4" r="A4">
        <v>165</v>
      </c>
      <c t="n" s="7" r="B4">
        <v>20125</v>
      </c>
      <c t="n" s="7" r="C4">
        <v>159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ash</vt:lpstr>
      <vt:lpstr>Consolidated Statements of Cas6</vt:lpstr>
      <vt:lpstr>1. CONDENSED FINANCIAL STATEMEN</vt:lpstr>
      <vt:lpstr>2. CORRECTION OF INTERM CONDENS</vt:lpstr>
      <vt:lpstr>3. GOING CONCERN</vt:lpstr>
      <vt:lpstr>4. SUMMARY OF SIGNIFICANT ACCOU</vt:lpstr>
      <vt:lpstr>5. NOTES PAYABLE</vt:lpstr>
      <vt:lpstr>6. CONVERTIBLE PREFERRED STOCK</vt:lpstr>
      <vt:lpstr>7. COMMON STOCK</vt:lpstr>
      <vt:lpstr>8. STOCK PURCHASE OPTIONS AND W</vt:lpstr>
      <vt:lpstr>9. FINANCIAL INSTRUMENTS</vt:lpstr>
      <vt:lpstr>10. FAIR VALUE MEASUREMENTS</vt:lpstr>
      <vt:lpstr>11. COMMITMENTS AND CONTINGENCI</vt:lpstr>
      <vt:lpstr>12. SUBSEQUENT EVENTS</vt:lpstr>
      <vt:lpstr>4. SUMMARY OF SIGNIFICANT ACC19</vt:lpstr>
      <vt:lpstr>2. CORRECTION OF INTERM CONDE20</vt:lpstr>
      <vt:lpstr>5. NOTES PAYABLE (Tables)</vt:lpstr>
      <vt:lpstr>6. CONVERTIBLE PREFERRED STOCK </vt:lpstr>
      <vt:lpstr>8. STOCK PURCHASE OPTIONS AND23</vt:lpstr>
      <vt:lpstr>10. FAIR VALUE MEASUREMENTS (Ta</vt:lpstr>
      <vt:lpstr>11. COMMITMENTS AND CONTINGEN25</vt:lpstr>
      <vt:lpstr>2. CORRECTION OF INTERM CONDE26</vt:lpstr>
      <vt:lpstr>2. CORRECTION OF INTERM CONDE27</vt:lpstr>
      <vt:lpstr>2. CORRECTION OF INTERM CONDE28</vt:lpstr>
      <vt:lpstr>4. SUMMARY OF SIGNIFICANT ACC29</vt:lpstr>
      <vt:lpstr>5. NOTES PAYABLE (Details)</vt:lpstr>
      <vt:lpstr>5. NOTES PAYABLE (Details 1)</vt:lpstr>
      <vt:lpstr>5. NOTES PAYABLE (Details 2)</vt:lpstr>
      <vt:lpstr>5. NOTES PAYABLE (Details 3)</vt:lpstr>
      <vt:lpstr>6. CONVERTIBLE PREFERRED STOC34</vt:lpstr>
      <vt:lpstr>6. CONVERTIBLE PREFERRED STOC35</vt:lpstr>
      <vt:lpstr>7. COMMON STOCK (Details Narrat</vt:lpstr>
      <vt:lpstr>8. STOCK PURCHASE OPTIONS AND37</vt:lpstr>
      <vt:lpstr>8. STOCK PURCHASE OPTIONS AND38</vt:lpstr>
      <vt:lpstr>8. STOCK PURCHASE OPTIONS AND39</vt:lpstr>
      <vt:lpstr>8. STOCK PURCHASE OPTIONS AND40</vt:lpstr>
      <vt:lpstr>9. FINANCIAL INSTRUMENTS (Detai</vt:lpstr>
      <vt:lpstr>10. FAIR VALUE MEASUREMENTS (De</vt:lpstr>
      <vt:lpstr>11. COMMITMENTS AND CONTINGEN43</vt:lpstr>
      <vt:lpstr>11. COMMITMENTS AND CONTINGE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7:30:40Z</dcterms:created>
  <dcterms:modified xmlns:dcterms="http://purl.org/dc/terms/" xmlns:xsi="http://www.w3.org/2001/XMLSchema-instance" xsi:type="dcterms:W3CDTF">2015-10-14T17:30:40Z</dcterms:modified>
  <dc:title xmlns:dc="http://purl.org/dc/elements/1.1/">Untitled</dc:title>
  <dc:description xmlns:dc="http://purl.org/dc/elements/1.1/"/>
  <dc:subject xmlns:dc="http://purl.org/dc/elements/1.1/"/>
  <cp:keywords/>
  <cp:category/>
</cp:coreProperties>
</file>